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Variable Interest Entity" sheetId="8" state="visible" r:id="rId8"/>
    <sheet xmlns:r="http://schemas.openxmlformats.org/officeDocument/2006/relationships" name="Going Concern Uncertainty, Fina"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Business Combination" sheetId="12" state="visible" r:id="rId12"/>
    <sheet xmlns:r="http://schemas.openxmlformats.org/officeDocument/2006/relationships" name="Discontinued Operation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Loans Receivable" sheetId="16" state="visible" r:id="rId16"/>
    <sheet xmlns:r="http://schemas.openxmlformats.org/officeDocument/2006/relationships" name="Debt" sheetId="17" state="visible" r:id="rId17"/>
    <sheet xmlns:r="http://schemas.openxmlformats.org/officeDocument/2006/relationships" name="Related Party Transactions"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Commitments &amp; Contingenc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Variable Interest Entity (Table"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Business Combination (Tables)" sheetId="27" state="visible" r:id="rId27"/>
    <sheet xmlns:r="http://schemas.openxmlformats.org/officeDocument/2006/relationships" name="Discontinued Operations (Tables" sheetId="28" state="visible" r:id="rId28"/>
    <sheet xmlns:r="http://schemas.openxmlformats.org/officeDocument/2006/relationships" name="Property and Equipment, Net (Ta" sheetId="29" state="visible" r:id="rId29"/>
    <sheet xmlns:r="http://schemas.openxmlformats.org/officeDocument/2006/relationships" name="Goodwill and Intangible Assets " sheetId="30" state="visible" r:id="rId30"/>
    <sheet xmlns:r="http://schemas.openxmlformats.org/officeDocument/2006/relationships" name="Shareholders' Equity (Tables)" sheetId="31" state="visible" r:id="rId31"/>
    <sheet xmlns:r="http://schemas.openxmlformats.org/officeDocument/2006/relationships" name="Variable Interest Entity (Detai" sheetId="32" state="visible" r:id="rId32"/>
    <sheet xmlns:r="http://schemas.openxmlformats.org/officeDocument/2006/relationships" name="Variable Interest Entity (Det_2" sheetId="33" state="visible" r:id="rId33"/>
    <sheet xmlns:r="http://schemas.openxmlformats.org/officeDocument/2006/relationships" name="Going Concern Uncertainty, Fi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venue Recognition (Details) -" sheetId="38" state="visible" r:id="rId38"/>
    <sheet xmlns:r="http://schemas.openxmlformats.org/officeDocument/2006/relationships" name="Business Combination (Details)" sheetId="39" state="visible" r:id="rId39"/>
    <sheet xmlns:r="http://schemas.openxmlformats.org/officeDocument/2006/relationships" name="Business Combination (Details) " sheetId="40" state="visible" r:id="rId40"/>
    <sheet xmlns:r="http://schemas.openxmlformats.org/officeDocument/2006/relationships" name="Business Combination (Details_2" sheetId="41" state="visible" r:id="rId41"/>
    <sheet xmlns:r="http://schemas.openxmlformats.org/officeDocument/2006/relationships" name="Discontinued Operations (Detail" sheetId="42" state="visible" r:id="rId42"/>
    <sheet xmlns:r="http://schemas.openxmlformats.org/officeDocument/2006/relationships" name="Property and Equipment, Net (De"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Loans Receivable (Details)" sheetId="46" state="visible" r:id="rId46"/>
    <sheet xmlns:r="http://schemas.openxmlformats.org/officeDocument/2006/relationships" name="Debt (Details)" sheetId="47" state="visible" r:id="rId47"/>
    <sheet xmlns:r="http://schemas.openxmlformats.org/officeDocument/2006/relationships" name="Related Party Transactions (Det" sheetId="48" state="visible" r:id="rId48"/>
    <sheet xmlns:r="http://schemas.openxmlformats.org/officeDocument/2006/relationships" name="Shareholders' Equity (Details)" sheetId="49" state="visible" r:id="rId49"/>
    <sheet xmlns:r="http://schemas.openxmlformats.org/officeDocument/2006/relationships" name="Shareholders' Equity (Details) " sheetId="50" state="visible" r:id="rId50"/>
    <sheet xmlns:r="http://schemas.openxmlformats.org/officeDocument/2006/relationships" name="Shareholders' Equity (Details_2" sheetId="51" state="visible" r:id="rId51"/>
    <sheet xmlns:r="http://schemas.openxmlformats.org/officeDocument/2006/relationships" name="Income Taxes (Details)" sheetId="52" state="visible" r:id="rId52"/>
    <sheet xmlns:r="http://schemas.openxmlformats.org/officeDocument/2006/relationships" name="Commitments &amp; Contingencies (De"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Information Line Items</t>
        </is>
      </c>
    </row>
    <row r="4">
      <c r="A4" s="4" t="inlineStr">
        <is>
          <t>Entity Registrant Name</t>
        </is>
      </c>
      <c r="B4" s="4" t="inlineStr">
        <is>
          <t>Cryomass Technologie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00664498</v>
      </c>
    </row>
    <row r="8">
      <c r="A8" s="4" t="inlineStr">
        <is>
          <t>Amendment Flag</t>
        </is>
      </c>
      <c r="B8" s="4" t="inlineStr">
        <is>
          <t>false</t>
        </is>
      </c>
    </row>
    <row r="9">
      <c r="A9" s="4" t="inlineStr">
        <is>
          <t>Entity Central Index Key</t>
        </is>
      </c>
      <c r="B9" s="4" t="inlineStr">
        <is>
          <t>000153303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6155</t>
        </is>
      </c>
    </row>
    <row r="21">
      <c r="A21" s="4" t="inlineStr">
        <is>
          <t>Entity Incorporation, State or Country Code</t>
        </is>
      </c>
      <c r="B21" s="4" t="inlineStr">
        <is>
          <t>NV</t>
        </is>
      </c>
    </row>
    <row r="22">
      <c r="A22" s="4" t="inlineStr">
        <is>
          <t>Entity Tax Identification Number</t>
        </is>
      </c>
      <c r="B22" s="4" t="inlineStr">
        <is>
          <t>82-5051728</t>
        </is>
      </c>
    </row>
    <row r="23">
      <c r="A23" s="4" t="inlineStr">
        <is>
          <t>Entity Address, Address Line One</t>
        </is>
      </c>
      <c r="B23" s="4" t="inlineStr">
        <is>
          <t>1001 Bannock Street</t>
        </is>
      </c>
    </row>
    <row r="24">
      <c r="A24" s="4" t="inlineStr">
        <is>
          <t>Entity Address, Address Line Two</t>
        </is>
      </c>
      <c r="B24" s="4" t="inlineStr">
        <is>
          <t>Suite 612</t>
        </is>
      </c>
    </row>
    <row r="25">
      <c r="A25" s="4" t="inlineStr">
        <is>
          <t>Entity Address, City or Town</t>
        </is>
      </c>
      <c r="B25" s="4" t="inlineStr">
        <is>
          <t>Denver</t>
        </is>
      </c>
    </row>
    <row r="26">
      <c r="A26" s="4" t="inlineStr">
        <is>
          <t>Entity Address, State or Province</t>
        </is>
      </c>
      <c r="B26" s="4" t="inlineStr">
        <is>
          <t>CO</t>
        </is>
      </c>
    </row>
    <row r="27">
      <c r="A27" s="4" t="inlineStr">
        <is>
          <t>Entity Address, Postal Zip Code</t>
        </is>
      </c>
      <c r="B27" s="4" t="inlineStr">
        <is>
          <t>80204</t>
        </is>
      </c>
    </row>
    <row r="28">
      <c r="A28" s="4" t="inlineStr">
        <is>
          <t>Entity Interactive Data Current</t>
        </is>
      </c>
      <c r="B28" s="4" t="inlineStr">
        <is>
          <t>Yes</t>
        </is>
      </c>
    </row>
    <row r="29">
      <c r="A29" s="4" t="inlineStr">
        <is>
          <t>City Area Code</t>
        </is>
      </c>
      <c r="B29" s="4" t="inlineStr">
        <is>
          <t>303</t>
        </is>
      </c>
    </row>
    <row r="30">
      <c r="A30" s="4" t="inlineStr">
        <is>
          <t>Local Phone Number</t>
        </is>
      </c>
      <c r="B30" s="4" t="inlineStr">
        <is>
          <t>416-72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4. Summary of Significant Accounting Policies Principles of Consolidation The accompanying consolidated financial statements
have been prepared in accordance with GAAP. The consolidated financial statements include the accounts of the Cryomass Technologies Inc,
Cryomass LLC, and CMI, a VIE for which the Company was deemed to be the primary beneficiary. All significant intercompany balances and
transactions have been eliminated in consolidation. The Company operates as one segment from its corporate headquarters in Colorado. Effective December 31, 2021, the Company entered
into an asset purchase agreement involving its VIE with Critical Mass Industries, Inc. and John Knapp, the sole shareholder of Critical
Mass Industries, Inc., to divest its discontinued operations in cannabis cultivation, where the buyer assumes all assets and liabilities
from the Company. Therefore, with regards to both criteria discussed above, the Company no longer has the power to direct activities,
absorb losses, or receive benefits from the VIE and as such will no longer consolidate with CMI.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determining the fair value of the assets acquired and liabilities assumed in acquisition, determining the fair value and potential
impairment of inventory, determining the useful lives and potential impairment of long-lived assets and potential impairment of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Reclassifications Certain items in the consolidated financial statements
were reclassified from prior periods for presentation purposes. Cash and Cash Equivalents The Company considers all highly liquid instruments
with maturities of three months or less at the time of issuance to be cash equivalents. Concentrations of Credit Risk Financial instruments that potentially subject
the Company to concentrations of credit risk consist principal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dditionally, the company entered into a $3,600,000 loan receivable
in conjunction with the disposal of discontinued operations at the end of 2021, which is backed by the assets of the discontinued operations,
should the borrower default. Aside from these items, the Company does not believe it is exposed to any unusual credit risk. Purchase Accounting for Acquisitions We apply the acquisition method of accounting
for a business combination. In general, this methodology requires us to record assets acquired and liabilities assumed at their respective
fair values at the date of acquisition. Any amount of the purchase price paid that is in excess of the estimated fair value of the net
assets acquired is recorded as goodwill. For certain acquisitions, we also record a liability for contingent consideration based on estimated
future business performance. We monitor our assumptions surrounding these estimated future cash flows and, if there is a significant change,
would record an adjustment to the contingent consideration liability and a corresponding adjustment to either income or expense. We determine
fair value using widely accepted valuation techniques, primarily discounted cash flow and market multiple analyses. These types of analyses
require us to make assumptions and estimates regarding industry and economic factors, the profitability of future business strategies,
discount rates and cash flow. If actual results are not consistent with our
assumptions and estimates, or our assumptions and estimates change due to new information, we may be exposed to an impairment charge in
the future. If the contingent consideration paid for any of our acquisitions differs from the amount initially recorded, we would record
either income or expense associated with the change in liability. Variable Interest Entities The Company accounts for variable interest entities
in accordance with FASB ASC Topic 810, Consolidation Accounts Receivable, net Accounts receivable, net is comprised of balances
due from customers and are recorded at the invoiced amount. Past due balances are determined based on the contractual terms of the arrangements.
Accounts receivable are accrued against when management determines, after considering economic and business conditions and all means of
collection efforts have been exhausted and the potential for recovery is considered remote, that the collection of receivables is doubtful. Inventory, net Inventory, net is comprised of work-in-process
and finished goods consisting of cannabis and cannabidiol products. Cost includes expenditures directly related to the manufacturing process
as well as suitable portions of related production overheads, based on normal operating capacity. Inventory, net is stated at the lower
of cost or net realizable value. The Company compares the cost of inventory with market value and writes down inventories to net realizable
value, if lower. In evaluating whether inventories are stated at lower of cost or net realizable value, management considers such factors
as inventories on hand, physical deterioration, obsolescence, changes in price levels, estimated time to sell such inventories and current
market conditions. Due to changing market conditions, management will periodically conduct a thorough review of its inventory and record
a provision for inventory losses if necessary. This is based on the Company’s best estimates of product sales prices and customer
demand patterns. It is at least reasonably possible that the estimates used by the Company to determine its provision for inventory losses
will be materially different from the actual amounts or results. These differences could result in materially higher than expected inventory
provisions, which could have a materially adverse effect on the Company’s results of operations and financial conditions in the
near term. Revenue Recognition Under FASB Topic 606, Revenue from Contacts
with Customers Discontinued Operations For the three months ended March 31, 2021, Company’s
revenue consisted of sales of cannabis and ancillary products to both retail consumers and wholesale customers. Revenue for retail customers
was recognized upon completion of the transaction in the point of sale system and satisfaction of the sale by providing the corresponding
inventory at the retail location. Revenue for wholesale customers was recognized upon acceptance of the physical goods and confirmation
by acceptance of the inventory in the regulatory marijuana enforcement tracking reporting compliance (“METRC”) system. Revenue
was recognized upon transfer of control of promised products to customers, generally as risk of loss passes, in an amount that reflected
the consideration the Company expected to receive in exchange for those products. Taxes collected from customers, which was subsequently
remitted to governmental authorities, were excluded from revenue. Retail customer loyalty liabilities were recognized
in the period in which they were incurred and were often be retired without being utilized. Shipping and handling costs were expensed
as incurred and are included in cost of sales. The Company operated in a highly regulated environment
in which state regulatory approval was required prior to the customer being able to purchase the product, either through the Colorado
Marijuana Enforcement Division for wholesale clients or the Colorado Department of Public Health and Environment for medical patients. Expenses Operating Expenses Operating expenses encompass personnel costs,
sales and marketing expenses, research and development expenses, general and administrative expenses, professional and legal fees and
depreciation and amortization related to the property and equipment and intangibles acquired through the acquisition of CMI and Cryocann.
Personnel costs consist primarily of consulting expense and administrative salaries and wages. Sales and marketing expenses consist primarily
of advertising and marketing, and salaries related to sales and marketing employees. General and administrative expenses are comprised
of travel expenses, accounting expenses, and board fees. Professional services are principally comprised of outside legal and professional
fees. Discontinued Operations Cost of Goods Sold, Net of Depreciation
and Amortization Cost of goods sold primarily consisted of allocated
salaries and wages of employees directly related with the production process, allocated depreciation and amortization directly related
to the production process, cultivation supplies, rent and utilities. Other Expense, net Other expense, net consisted of interest expense,
other income and (loss) gain on foreign exchange. Stock-Based Compensation The fair value of restricted stock units (“RSUs”)
granted are measured on the grant date using the closing price of the Company’s common shares on the grant date. For stock
options, the Company engages a valuation firm to calculate the grant date fair value of the options issued. The Company accounts for forfeitures
as they occur, rather than estimating expected forfeitures over the course of a vesting period. All stock-based compensation costs are
recorded in general and administrative expenses in the consolidated statements of operations. Property and Equipment, net Purchase of property and equipment are recorded
at cost.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 Depreciation
and amortization expense is recognized using the straight-line method over the estimated useful life of each asset, as follows:
Estimated Useful Life
Computer equipment 3 – 5 years
Furniture and fixtures 5 – 7 years
Machinery and equipment 5 – 8 years
Leasehold improvements Shorter of lease term or 15 years Goodwill and Intangible Assets Goodwill represents the excess of the purchase
price of an acquired entity over the fair value of identifiable tangible and intangible assets acquired and liabilities assumed in a business
combination. Indefinite-lived intangible assets established
in connection with business combinations consists of in process research and development. Intangible assets with indefinite lives are
recorded at their estimated fair value at the date of acquisition. Once in process research and development is placed in service, it will
be amortized over the estimated useful life. Intangible assets with finite lives are recorded
at their estimated fair value at the date of acquisition and are amortized over their estimated useful lives using the straight-line method.
Amortization of assets ceases upon designation as held for sale. The estimated useful lives of intangible assets are detailed in the table
below:
Estimated
Patent 10 years
In process research and development Indefinite Impairment of Goodwill and Intangible Assets Goodwill Goodwill is not amortized, but instead is tested
annually at December 31 for impairment and upon the occurrence of certain events or substantive changes in circumstances. We account for the impairment of goodwill under
the provisions of Financial Accounting Standards Board (FASB) Accounting Standard Update 2017-04 (“ASU 2017-04”), “ Intangibles
– Goodwill and Other (Topic 350): Simplifying the Test for Goodwill Impairment Intangibles – Goodwill and Other – Goodwill The Company performs impairment testing for goodwill
by performing the following steps: 1) evaluate the relevant events or circumstances to determine whether it is more likely than not that
the fair value of a reporting unit is less than its carrying amount, 2) if yes to step 1, calculate the fair value of the reporting unit
and compare it with its carrying amount, including goodwill, 3) recognize impairment, limited to the total amount of goodwill allocated
to that reporting unit, equal to the excess of the carrying value of a reporting unit over its fair value. Management concluded that there were no events
indicative of goodwill impairment during the three months ended March 31, 2022. Indefinite-Lived Intangible Assets and Intangible
Assets Subject to Amortization Indefinite-lived intangible assets and intangible
assets subject to amortization are not amortized, but instead are tested annually at December 31 for impairment and upon the occurrence
of certain events or substantive changes in circumstances. We account for the impairment of indefinite-lived
intangible assets under the provisions of Financial Accounting Standards Board (FASB) Accounting Standards Codification (ASC) 350-30-35,
Intangibles – Goodwill and Other – General Intangibles Other Than Goodwill We account for the impairment of intangible assets
subject to amortization under the provisions of Financial Accounting Standards Board (FASB) Accounting Standards Codification (ASC) 360-10-35,
Property, Plant, and Equipment Management concluded that there were no events
indicative of identifiable intangible asset impairment during the three months ended March 31, 2022. Income Taxes The Company uses the liability method of accounting
for income taxes as set forth in ASC 740, Income Taxe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reported in the consolidated
balance sheets for cash, prepaid expenses, inventories, accounts payable, and notes payable approximate fair values because of the immediate
or short-term maturities of these financial instruments. There were no other assets or liabilities that require fair value to be recalculated
on a recurring basis. The fair value of beneficial conversion features
associated with convertible notes and the fair value of warrants are calculated utilizing level 2 inputs. When multiple instruments are issued in a single
transaction, the total proceeds from the transaction should be allocated among the individual freestanding instruments identified. The
allocation occurs after identifying (1) all the freestanding instruments and (2) the subsequent measurement basis for those instruments.
The subsequent measurement basis helps inform how the proceeds should be allocated. After the proceeds are allocated to the freestanding
instruments, those instruments should be further evaluated for embedded features that may need to be bifurcated or separated. If debt or stock is issued with detachable warrants,
the guidance in ASC 470-20-25-2 (applied by analogy to stock) requires that the proceeds be allocated to the two instruments based on
their relative fair values. This method is generally appropriate if debt or stock is issued with any other freestanding instrument that
is classified in equity (such as a detachable forward contract) or as a liability but not subject to subsequent fair value accounting. Given that our convertible notes and common stock
that were issued with warrants are both not subject to subsequent fair value accounting treatment, Management determined the relative
fair value method shall be used for allocating the proceeds of the transaction. Under the relative fair value method, the instrument being
analyzed is allocated a portion of the proceeds based on its fair value to the sum of the fair value of all the instruments covered int
the allocation. Management additionally evaluates the facts and circumstances to determine whether the principal balance of convertible
notes approximate their fair value, which we have concluded for all convertible notes issued. Net Loss per Share The Company follows ASC 260, Earnings
Per Share Recent Accounting Pronouncements In August 2020, the Financial Accounting Standards
Board (FASB) issued Accounting Standards Update (ASU) 2020-06, Debt—Debt with Conversion and Other Options (Subtopic 470-20)
and Derivatives and Hedging— Contracts in Entity’s Own Equity (Subtopic 815-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5. Revenue Recognition Disaggregated Revenue The following amounts relate to discontinued operations from our CMI
VIE disposed of on December 31, 2021.
For the Three Months Ended
2022 2021
Types of Revenues:
Medical retail $ - $ 1,130,504
Medical wholesale - 556,310
Recreational wholesale - 9,010
Total revenues $ - $ 1,130,5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 [Abstract]</t>
        </is>
      </c>
    </row>
    <row r="4">
      <c r="A4" s="4" t="inlineStr">
        <is>
          <t>Business Combination</t>
        </is>
      </c>
      <c r="B4" s="4" t="inlineStr">
        <is>
          <t xml:space="preserve">6. Business Combination On June 22, 2021, the Company entered into an
Asset Purchase Agreement with Cryocann USA Corp, a California corporation (“Cryocann”), pursuant to which Company acquired
substantially all the assets of Cryocann (the “Cryocann Acquisition”). The aggregate purchase price was $3,500,000 million
in cash and 10,000,000 shares of Company common stock and a promissory note was issued for $1,252,316 payable by Company to Cryocann on
October 15, 2021, which represents the remaining Purchase Price of $2,500,000 minus the amount owed by Cryocann under a Loan Agreement
dated April 23, 2021 by and between Cryocann and the Company. The Company concluded that the Cryocann Acquisition
qualified as a business combination under ASC 805. The Company’s allocation of the purchase price was calculated as follows:
Cash $ 2,247,684
Common stock 1,804,500
Promissory Note 1,220,079
Total purchase price $ 5,272,263
Description Fair Value Weighted
Assets acquired:
Intangible assets:
In process research and development 3,209,000 Indefinite
Patent 873,263 10
Goodwill 1,190,000
Total assets acquired $ 5,272,263 As if the acquisition occurred on January 1, 2021,
as reported in our pro forma basis, our net loss would have been $2,025,847 and our net loss per common share would have been $0.02 for
the three months ended March 31, 2021. Our net sales would have remained unchanged during the period. These pro forma results are not
necessarily indicative of the results that actually would have occurred if the acquisition had occurred on the first day of the periods
presented, nor does the pro forma financial information purport to represent the results of operations for future perio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bstract]</t>
        </is>
      </c>
    </row>
    <row r="4">
      <c r="A4" s="4" t="inlineStr">
        <is>
          <t>Discontinued Operations</t>
        </is>
      </c>
      <c r="B4" s="4" t="inlineStr">
        <is>
          <t xml:space="preserve">7. Discontinued Operations In June 2020, the Company’s board of directors
adopted a plan to exit the cultivation, manufacturing of infused products and retail distribution businesses through the sale of CMI.
The Company determined that the intended sale represented a strategic shift that will have a major effect on the Company’s operations
and financial results. The consolidated statements of operations include the following operating
results related to these CMI discontinued operations:
Three Months Ended
2022 2021
Net sales $ - $ 1,695,925
Cost of goods sold, inclusive of depreciation - 1,118,735
Gross profit - 577,190
Operating expenses:
Personnel costs - 154,460
Sales and marketing - 226,347
General and administrative - 28,988
Legal and professional fees - 21,515
Total operating expenses - 431,310
Gain / (loss) from operations - 145,880
Other income (expenses):
Interest expense - (29,264 )
Total other expenses - (29,264 )
Net gain / (loss) from discontinued operations, before taxes - 116,616
Income taxes - -
Net gain / (loss) from discontinued operations $ - $ 116,6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8. Property and Equipment, Net Property and equipment, net consisted of the following.
March 31, December 31,
Leasehold improvements $ - $ -
Machinery and equipment 233,641 225,000
Furniture and fixtures - -
Construction in progress - -
233,641 225,000
Less: Accumulated depreciation - -
$ 233,641 $ 225,000 As of March 31, 2022, our machinery and equipment
was not capable of producing a unit of product that is saleable. Depreciation expense will be recognized once our machinery and equipment
is ready for its intended u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9. Goodwill and Intangible Assets The carrying value of goodwill was $1,190,000
as of March 31, 2022 and December 31, 2021. The following tables summarize information relating
to the Company’s identifiable intangible assets as of March 31, 2022 and December 31, 2021:
March 31, 2022
Estimated Gross Accumulated Carrying
Amortized
Patent 10 years $ 873,263 $ (65,495 ) $ 807,768
Indefinite-lived
In-process research and development Indefinite 3,209,000 - 3,209,000
Total identifiable intangible assets $ 4,082,263 $ (65,495 ) $ 4,016,768
December 31, 2021
Estimated Gross Accumulated Carrying
Amortized
Patent 10 years $ 873,263 $ (43,663 ) $ 829,600
Indefinite-lived
In-process research and development Indefinite 3,209,000 - 3,209,000
Total identifiable intangible assets $ 4,082,263 $ (43,663 ) $ 4,038,600 Amortization expense was $21,832 and $0 for the three months ended
March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Receivable</t>
        </is>
      </c>
      <c r="B1" s="2" t="inlineStr">
        <is>
          <t>3 Months Ended</t>
        </is>
      </c>
    </row>
    <row r="2">
      <c r="B2" s="2" t="inlineStr">
        <is>
          <t>Mar. 31, 2022</t>
        </is>
      </c>
    </row>
    <row r="3">
      <c r="A3" s="3" t="inlineStr">
        <is>
          <t>Loan Receivable [Abstract]</t>
        </is>
      </c>
    </row>
    <row r="4">
      <c r="A4" s="4" t="inlineStr">
        <is>
          <t>Loans Receivable</t>
        </is>
      </c>
      <c r="B4" s="4" t="inlineStr">
        <is>
          <t>10. Loans Receivable As a result of new agreements entered with CMI
on December 31, 2021, as further detailed in Note 1 above, we received a $3,600,000 promissory note due to us no later than December 31,
2023. In consideration of the loan receivable, we conveyed to CMI, any and all manufacturing, grow equipment, retail-related assets and
other assets Seller owns in the state of Colorado and are currently used by CMI subsidiaries in the course of business, including client
lists and appertaining intellectual property, and no other Buyer or Parent assets, as well as all liabilities related to these assets.
During the quarter, the Company issued an additional $620,000 in loans to CM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11. Debt On July 27, 2020, the Company entered into a subscription
agreement consisting of 1) a convertible note and 2) warrants. The 1) convertible note has a face value of $250,000, matures August 1,
2022, and accrues interest at 8% per annum. The note is convertible into 2,500,000 shares of the Company’s common stock at a conversion
price of $0.10 per share. The beneficial conversion feature is accounted for in accordance with ASC 470-20 Debt with Conversion and
Other Options On August 26, 2020, the Company entered into a
$600,000 loan agreement, which accrues interest at 84% per annum. On January 25, 2021, the Company refinanced this loan at 93.6%, to obtain
additional funding. The loan was fully repaid on April 27, 2021. On March 18, 2021, the Company entered into a
$225,000 note payable, which accrued interest at 15% per annum. The note was fully repaid on May 7, 2021. Between March 29, 2021 and July 6, 2021, the Company
entered into a series of similar subscription agreements with either domestic or non-US accredited investors, respectively (each, a “Initial
Tranche Subscription Agreement (US)” and, respectively, “Initial Tranche Subscription Agreement (non-US)”) pursuant
to which the Company issued and sold to certain accredited investors, in the initial tranche of a non-brokered private placement (the
“Private Placement”), an aggregate 3,000 units (“Units”), each Unit representing (i) one $1,000 principal amount
term note providing for an optional conversion into shares of Company common stock at a price of $0.20 per share (each the “Initial
Convertible Term Note”) and (ii) a common share warrant for the purchase of 5,000 shares of Company common stock at an exercise
price of $0.40 per share (each an “Initial Warrant”), for aggregate net proceeds of $3,000,000. The Initial Convertible Term
Notes and the Initial Warrants mature on March 31, 2022 and March 31, 2023, respectively, and accrued interest at a rate of 12% per annum
payable on a quarterly basis. Between May and July 6, 2021, the Company entered
into a series of substantially similar subscription agreements with either domestic or non-US investors (each, a “Subscription Agreement
(US)”, and, respectively, “Subscription Agreement (non-US)”) pursuant to which the Company issued and sold to certain
accredited investors, in the second tranche of the Private Placement, an aggregate 1,900 units (“Units”), each Unit representing
(i) one $1,000 principal amount term note (each a “Convertible Term Note”) providing for an optional conversion into shares
of Company common stock at a price of $0.20 per share and (ii) a common share warrant for the purchase of 5,000 shares of Company common
stock at an exercise price of $0.40 per share (each a “Warrant”), for additional aggregate net proceeds of $1,900,000. The
Convertible Term Notes and Warrants mature on September 30, 2022 and April 30, 2023, respectively, and accrued interest at a rate of 12%
per annum payable on a quarterly basis. All notes were converted during the fourth quarter
of 2021. On August 20, 2021, the Company entered into a
$300,000 loan agreement, which accrued interest at 91.23% per annum. Payment is due on a weekly basis up to the maturity date of May 27,
2021. The loan was fully repaid on October 19,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12. Related Party Transactions In conjunction with the Cryocann Acquisition,
the Company received a promissory note from Matt Armstrong, an employee of the Company, for $281,771. This note receivable was issued
as part of an employment agreement with Matt Armstrong, effective June 22, 2021, and was offset against his signing bonus on October 15,
2021. There was no interest associated with the note. On August 19, 2021, the Company entered into a
loan agreement of $237,590 with its Chief Executive Officer, Christian Noel. The note accrues interest at 14% per annum and was repaid
on October 22, 2021. On
November 15, 2021, the Company issued 250,000 common shares and warrants, respectively, to Christian Noel in exchange for $50,000. In
addition, the Company issued 760,000 common shares and warrants, respectively, to Trichome Capital Inc. in exchange for $152,000. Christian
Noel has voting and investment control of Trichome Capital Inc.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2</t>
        </is>
      </c>
    </row>
    <row r="3">
      <c r="A3" s="3" t="inlineStr">
        <is>
          <t>Stockholders' Equity Note [Abstract]</t>
        </is>
      </c>
    </row>
    <row r="4">
      <c r="A4" s="4" t="inlineStr">
        <is>
          <t>Shareholders' Equity</t>
        </is>
      </c>
      <c r="B4" s="4" t="inlineStr">
        <is>
          <t>13. Shareholders’ Equity From January to March 2021, the Company
issued 1,491,819 shares of common stock in order to raise capital. From April to June 2021, the Company issued 10,000,000
shares of common stock related to the CryoCann transaction, 6,903,172 shares of common stock pursuant to employment agreements, 2,500,000
shares of common stock in exchange for the extinguishment of debt, and 633,125 shares of common stock in exchange for services. From July to September 2021, the Company issued
798,414 shares of common stock in order to raise capital, 633,707 shares of common stock in exchange for services, and 92,127 shares of
common stock for interest payment on a note payable. From October to December 2021, the Company issued
50,700,000 shares of common stock in order to raise capital, 1,570,501 shares of common stock in exchange for services, and 24,621,119
shares of common stock in exchange for extinguishment of debt. From January to March 2022, the Company issued
458,334 shares of common stock in exchange for services, 550,000 shares of common stock for 2021 management performance bonuses, 185,529
shares of common stock for director compensation, and 1,000,000 shares of common stock for 2020 RSU grants vesting in January 2022. Restricted Stock Unit Awards The Company adopted its 2019 Omnibus Stock Incentive
Plan (the “2019 Plan”), which provides for the issuance of stock options, stock grants and RSUs to employees, directors and
consultants. The primary purpose of the 2019 Plan is to enhance the ability to attract, motivate, and retain the services of qualified
employees, officers and directors. Any RSUs granted under the 2019 Plan will be at the discretion of the Compensation Committee of the
Board of Directors. On January 10, 2022, the shareholders approved the 2022 Stock Incentive Plan which then replaced the 2019 Plan. A summary of the Company’s RSU award
activity for the three months ended March 31, 2022 is as follows:
Restricted Weighted
Outstanding at December 31, 2021 2,200,003 $ 0.45
Granted 1,469,511 0.27
Vested (1,735,529 ) 0.49
Forfeited - -
Outstanding at March 31, 2022 1,933,982 $ 0.27 The total fair value of RSUs vested during the
three months ending March 31, 2022 and 2021 was $848,600 and $146,602, respectively. As of March 31, 2022 and 2021, there was $187,761
and $472,087, respectively, of unrecognized stock-based compensation cost related to non-vested RSU’s, which is expected to be recognized
over the remaining vesting period. Stock-based compensation expense relating to RSU’s
was $140,815 and $250,817 for the three months ending March 31, 2022 and 2021, respectively. Stock-based compensation for the three months
ending March 31, 2022 consisted of equity awards forfeited, granted and vested to employees, directors and consultants of the Company
in the amount of $27,179, $108,771, and $4,866, respectively. Expenses for stock-based compensation are included on the accompanying consolidated
statements of operations in general and administrative expense. Stock Option Awards A summary of the Company’s stock option
activity for the three months ended March 31, 2022 is as follows:
Stock Weighted Weighted Aggregate
Outstanding at December 31, 2021 8,500,000 $ 0.18 9.2 $ 1,579,108
Granted and vested - - - -
Forfeited - - - -
Outstanding at March 31, 2022 8,500,000 $ 0.18 9.0 $ 1,579,108 During the three months ended March 31, 2022 and
2021, the Company did not issue any stock options. During the year ended December 31, 2021, the Company
issued warrants with the option to purchase 73,950,000 common shares at an exercise price of $0.40 per share. Of these warrants, 15,000,000
shares expire on March 31, 2023, 9,500,000 expire on April 30, 2023, 1,000,000 expire on September 17, 2023, 7,750,000 expire on October
15, 2023, 9,510,000 expire on October 26, 2023, 190,000 expire on November 2, 2023, 27,060,000 expire on November 10, 2023, 1,940,000
expire on November 15, 2023, and 750,000 expire on November 17, 2023. The fair value of these warrants is $1,867,960,
which is reflected in additional paid in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3" t="inlineStr">
        <is>
          <t>Current assets:</t>
        </is>
      </c>
    </row>
    <row r="3">
      <c r="A3" s="4" t="inlineStr">
        <is>
          <t>Cash and cash equivalents</t>
        </is>
      </c>
      <c r="B3" s="6" t="n">
        <v>3594275</v>
      </c>
      <c r="C3" s="6" t="n">
        <v>5772839</v>
      </c>
    </row>
    <row r="4">
      <c r="A4" s="4" t="inlineStr">
        <is>
          <t>Prepaid expenses</t>
        </is>
      </c>
      <c r="B4" s="5" t="n">
        <v>73178</v>
      </c>
      <c r="C4" s="5" t="n">
        <v>757383</v>
      </c>
    </row>
    <row r="5">
      <c r="A5" s="4" t="inlineStr">
        <is>
          <t>Total current assets</t>
        </is>
      </c>
      <c r="B5" s="5" t="n">
        <v>3667453</v>
      </c>
      <c r="C5" s="5" t="n">
        <v>6530222</v>
      </c>
    </row>
    <row r="6">
      <c r="A6" s="4" t="inlineStr">
        <is>
          <t>Loan receivable</t>
        </is>
      </c>
      <c r="B6" s="5" t="n">
        <v>4218831</v>
      </c>
      <c r="C6" s="5" t="n">
        <v>3600000</v>
      </c>
    </row>
    <row r="7">
      <c r="A7" s="4" t="inlineStr">
        <is>
          <t>Property and equipment, net</t>
        </is>
      </c>
      <c r="B7" s="5" t="n">
        <v>233641</v>
      </c>
      <c r="C7" s="5" t="n">
        <v>225000</v>
      </c>
    </row>
    <row r="8">
      <c r="A8" s="4" t="inlineStr">
        <is>
          <t>Goodwill</t>
        </is>
      </c>
      <c r="B8" s="5" t="n">
        <v>1190000</v>
      </c>
      <c r="C8" s="5" t="n">
        <v>1190000</v>
      </c>
    </row>
    <row r="9">
      <c r="A9" s="4" t="inlineStr">
        <is>
          <t>Intangible assets, net</t>
        </is>
      </c>
      <c r="B9" s="5" t="n">
        <v>4016768</v>
      </c>
      <c r="C9" s="5" t="n">
        <v>4038600</v>
      </c>
    </row>
    <row r="10">
      <c r="A10" s="4" t="inlineStr">
        <is>
          <t>Total assets</t>
        </is>
      </c>
      <c r="B10" s="5" t="n">
        <v>13326693</v>
      </c>
      <c r="C10" s="5" t="n">
        <v>15583822</v>
      </c>
    </row>
    <row r="11">
      <c r="A11" s="3" t="inlineStr">
        <is>
          <t>Current liabilities:</t>
        </is>
      </c>
    </row>
    <row r="12">
      <c r="A12" s="4" t="inlineStr">
        <is>
          <t>Accounts payable and accrued expenses</t>
        </is>
      </c>
      <c r="B12" s="5" t="n">
        <v>1364905</v>
      </c>
      <c r="C12" s="5" t="n">
        <v>1882419</v>
      </c>
    </row>
    <row r="13">
      <c r="A13" s="4" t="inlineStr">
        <is>
          <t>Total current liabilities</t>
        </is>
      </c>
      <c r="B13" s="5" t="n">
        <v>1364905</v>
      </c>
      <c r="C13" s="5" t="n">
        <v>1882419</v>
      </c>
    </row>
    <row r="14">
      <c r="A14" s="4" t="inlineStr">
        <is>
          <t>Notes payable</t>
        </is>
      </c>
      <c r="B14" s="5" t="n">
        <v>208333</v>
      </c>
      <c r="C14" s="5" t="n">
        <v>177083</v>
      </c>
    </row>
    <row r="15">
      <c r="A15" s="4" t="inlineStr">
        <is>
          <t>Total liabilities</t>
        </is>
      </c>
      <c r="B15" s="5" t="n">
        <v>1573238</v>
      </c>
      <c r="C15" s="5" t="n">
        <v>2059052</v>
      </c>
    </row>
    <row r="16">
      <c r="A16" s="4" t="inlineStr">
        <is>
          <t>Commitments and contingencies (Note 15)</t>
        </is>
      </c>
      <c r="B16" s="4" t="inlineStr">
        <is>
          <t xml:space="preserve"> </t>
        </is>
      </c>
      <c r="C16" s="4" t="inlineStr">
        <is>
          <t xml:space="preserve"> </t>
        </is>
      </c>
    </row>
    <row r="17">
      <c r="A17" s="3" t="inlineStr">
        <is>
          <t>Shareholders’ equity:</t>
        </is>
      </c>
    </row>
    <row r="18">
      <c r="A18" s="4" t="inlineStr">
        <is>
          <t>Preferred stock, $0.001 par value, 100,000 shares authorized, no shares issued and outstanding respectively</t>
        </is>
      </c>
      <c r="B18" s="4" t="inlineStr">
        <is>
          <t xml:space="preserve"> </t>
        </is>
      </c>
      <c r="C18" s="4" t="inlineStr">
        <is>
          <t xml:space="preserve"> </t>
        </is>
      </c>
    </row>
    <row r="19">
      <c r="A19" s="4" t="inlineStr">
        <is>
          <t>Common stock, $0.001 par value, 500,000,000 shares authorized, 199,143,664 and 196,949,801 shares issued and outstanding at March 31, 2022 and December 31, 2021, respectively</t>
        </is>
      </c>
      <c r="B19" s="5" t="n">
        <v>199144</v>
      </c>
      <c r="C19" s="5" t="n">
        <v>196950</v>
      </c>
    </row>
    <row r="20">
      <c r="A20" s="4" t="inlineStr">
        <is>
          <t>Additional paid-in capital</t>
        </is>
      </c>
      <c r="B20" s="5" t="n">
        <v>42215245</v>
      </c>
      <c r="C20" s="5" t="n">
        <v>41916207</v>
      </c>
    </row>
    <row r="21">
      <c r="A21" s="4" t="inlineStr">
        <is>
          <t>Common stock to be issued</t>
        </is>
      </c>
      <c r="B21" s="5" t="n">
        <v>80208</v>
      </c>
      <c r="C21" s="4" t="inlineStr">
        <is>
          <t xml:space="preserve"> </t>
        </is>
      </c>
    </row>
    <row r="22">
      <c r="A22" s="4" t="inlineStr">
        <is>
          <t>Accumulated deficit</t>
        </is>
      </c>
      <c r="B22" s="5" t="n">
        <v>-30741142</v>
      </c>
      <c r="C22" s="5" t="n">
        <v>-28588837</v>
      </c>
    </row>
    <row r="23">
      <c r="A23" s="4" t="inlineStr">
        <is>
          <t>Total shareholders’ equity</t>
        </is>
      </c>
      <c r="B23" s="5" t="n">
        <v>11753455</v>
      </c>
      <c r="C23" s="5" t="n">
        <v>13524320</v>
      </c>
    </row>
    <row r="24">
      <c r="A24" s="4" t="inlineStr">
        <is>
          <t>Total liabilities and shareholders’ equity</t>
        </is>
      </c>
      <c r="B24" s="6" t="n">
        <v>13326693</v>
      </c>
      <c r="C24" s="6" t="n">
        <v>15583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4. Income Taxes In accordance with ASC 740-270, the Company calculates
the interim tax expense based on an annual effective tax rate (“AETR”). The AETR represents the Company’s estimated
effective tax rate for the year based on full year projection of tax expense, divided by the projection of full year pretax book loss,
adjusted for discrete transactions occurring during the period. The annual effective tax rate for the three months ended March 31, 2022
was 0.0%, As of March 31, 2022, the Company has recorded
no income tax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2</t>
        </is>
      </c>
    </row>
    <row r="3">
      <c r="A3" s="3" t="inlineStr">
        <is>
          <t>Commitments and Contingencies Disclosure [Abstract]</t>
        </is>
      </c>
    </row>
    <row r="4">
      <c r="A4" s="4" t="inlineStr">
        <is>
          <t>Commitments &amp; Contingencies</t>
        </is>
      </c>
      <c r="B4" s="4" t="inlineStr">
        <is>
          <t>15. Commitments &amp;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Lease Commitments The Company accounts for lease transactions in
accordance with Topic 842, Leases There are no other leases that meet the reporting
standards of ASU Topic 842 as the Company does not have any other leases with a term exceeding twelve months. Other lease payments not
accounted for under ASU Topic 842 total $0 and $14,392 for the three months ended March 31, 2022 and 2021, respectively. An ROU asset of $1,411,461 was recognized upon
the CMI Transaction. The right of use assets and lease liabilities assumed from the CMI transaction were disposed of as part of the disposal
of our discontinued operations, which is described in further detail above. The present value of the liabilities decreased
by $0 and $132,230 for the three months ended March 31, 2022 and 2021, respectively. This balance is included in the operating section
of the statement of cash flows for three months ended March 31, 2022 and 2021. Operating lease cost was approximately $0 and $ 159,5254 The Company does not have any leases that have
not yet commenced which are significant. Legal Proceedings We know of no material, existing or pending legal
proceedings against us, nor are we involved as a plaintiff in any material proceeding or pending litigation. There are no proceedings
in which any of our directors, officers or affiliates, or any registered or beneficial shareholder, is an adverse party or has a material
interest adverse to our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6. Subsequent Events Subsequent to March 31, 2022, the Company issued 1,091,667
shares of common stock. 291,667 shares were issued at $0.35 per share in exchange for services, 800,000 shares were issued to three directors
and one executive officer at $0.28 per share, and 200,000 shares were issued to an executive officer at $0.25 per share. Subsequent to March 31, 2022, the Company purchased property and equipment
associated with testing of our processing equipment for a total value of $115,945. On April 5, 2022, the Company granted 500,000 shares for director services.
The shares will vest on January 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Principles of Consolidation</t>
        </is>
      </c>
      <c r="B4" s="4" t="inlineStr">
        <is>
          <t xml:space="preserve">Principles of Consolidation The accompanying consolidated financial statements
have been prepared in accordance with GAAP. The consolidated financial statements include the accounts of the Cryomass Technologies Inc,
Cryomass LLC, and CMI, a VIE for which the Company was deemed to be the primary beneficiary. All significant intercompany balances and
transactions have been eliminated in consolidation. The Company operates as one segment from its corporate headquarters in Colorado. Effective December 31, 2021, the Company entered
into an asset purchase agreement involving its VIE with Critical Mass Industries, Inc. and John Knapp, the sole shareholder of Critical
Mass Industries, Inc., to divest its discontinued operations in cannabis cultivation, where the buyer assumes all assets and liabilities
from the Company. Therefore, with regards to both criteria discussed above, the Company no longer has the power to direct activities,
absorb losses, or receive benefits from the VIE and as such will no longer consolidate with CMI. </t>
        </is>
      </c>
    </row>
    <row r="5">
      <c r="A5" s="4" t="inlineStr">
        <is>
          <t>Use of Estimates</t>
        </is>
      </c>
      <c r="B5" s="4" t="inlineStr">
        <is>
          <t xml:space="preserve">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determining the fair value of the assets acquired and liabilities assumed in acquisition, determining the fair value and potential
impairment of inventory, determining the useful lives and potential impairment of long-lived assets and potential impairment of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is>
      </c>
    </row>
    <row r="6">
      <c r="A6" s="4" t="inlineStr">
        <is>
          <t>Reclassifications</t>
        </is>
      </c>
      <c r="B6" s="4" t="inlineStr">
        <is>
          <t xml:space="preserve">Reclassifications Certain items in the consolidated financial statements
were reclassified from prior periods for presentation purposes. </t>
        </is>
      </c>
    </row>
    <row r="7">
      <c r="A7" s="4" t="inlineStr">
        <is>
          <t>Cash and Cash Equivalents</t>
        </is>
      </c>
      <c r="B7" s="4" t="inlineStr">
        <is>
          <t xml:space="preserve">Cash and Cash Equivalents The Company considers all highly liquid instruments
with maturities of three months or less at the time of issuance to be cash equivalents. </t>
        </is>
      </c>
    </row>
    <row r="8">
      <c r="A8" s="4" t="inlineStr">
        <is>
          <t>Concentrations of Credit Risk</t>
        </is>
      </c>
      <c r="B8" s="4" t="inlineStr">
        <is>
          <t xml:space="preserve">Concentrations of Credit Risk Financial instruments that potentially subject
the Company to concentrations of credit risk consist principal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dditionally, the company entered into a $3,600,000 loan receivable
in conjunction with the disposal of discontinued operations at the end of 2021, which is backed by the assets of the discontinued operations,
should the borrower default. Aside from these items, the Company does not believe it is exposed to any unusual credit risk. </t>
        </is>
      </c>
    </row>
    <row r="9">
      <c r="A9" s="4" t="inlineStr">
        <is>
          <t>Purchase Accounting for Acquisitions</t>
        </is>
      </c>
      <c r="B9" s="4" t="inlineStr">
        <is>
          <t xml:space="preserve">Purchase Accounting for Acquisitions We apply the acquisition method of accounting
for a business combination. In general, this methodology requires us to record assets acquired and liabilities assumed at their respective
fair values at the date of acquisition. Any amount of the purchase price paid that is in excess of the estimated fair value of the net
assets acquired is recorded as goodwill. For certain acquisitions, we also record a liability for contingent consideration based on estimated
future business performance. We monitor our assumptions surrounding these estimated future cash flows and, if there is a significant change,
would record an adjustment to the contingent consideration liability and a corresponding adjustment to either income or expense. We determine
fair value using widely accepted valuation techniques, primarily discounted cash flow and market multiple analyses. These types of analyses
require us to make assumptions and estimates regarding industry and economic factors, the profitability of future business strategies,
discount rates and cash flow. If actual results are not consistent with our
assumptions and estimates, or our assumptions and estimates change due to new information, we may be exposed to an impairment charge in
the future. If the contingent consideration paid for any of our acquisitions differs from the amount initially recorded, we would record
either income or expense associated with the change in liability. </t>
        </is>
      </c>
    </row>
    <row r="10">
      <c r="A10" s="4" t="inlineStr">
        <is>
          <t>Variable Interest Entities</t>
        </is>
      </c>
      <c r="B10" s="4" t="inlineStr">
        <is>
          <t xml:space="preserve">Variable Interest Entities The Company accounts for variable interest entities
in accordance with FASB ASC Topic 810, Consolidation </t>
        </is>
      </c>
    </row>
    <row r="11">
      <c r="A11" s="4" t="inlineStr">
        <is>
          <t>Accounts Receivable, net</t>
        </is>
      </c>
      <c r="B11" s="4" t="inlineStr">
        <is>
          <t xml:space="preserve">Accounts Receivable, net Accounts receivable, net is comprised of balances
due from customers and are recorded at the invoiced amount. Past due balances are determined based on the contractual terms of the arrangements.
Accounts receivable are accrued against when management determines, after considering economic and business conditions and all means of
collection efforts have been exhausted and the potential for recovery is considered remote, that the collection of receivables is doubtful. </t>
        </is>
      </c>
    </row>
    <row r="12">
      <c r="A12" s="4" t="inlineStr">
        <is>
          <t>Inventory, net</t>
        </is>
      </c>
      <c r="B12" s="4" t="inlineStr">
        <is>
          <t xml:space="preserve">Inventory, net Inventory, net is comprised of work-in-process
and finished goods consisting of cannabis and cannabidiol products. Cost includes expenditures directly related to the manufacturing process
as well as suitable portions of related production overheads, based on normal operating capacity. Inventory, net is stated at the lower
of cost or net realizable value. The Company compares the cost of inventory with market value and writes down inventories to net realizable
value, if lower. In evaluating whether inventories are stated at lower of cost or net realizable value, management considers such factors
as inventories on hand, physical deterioration, obsolescence, changes in price levels, estimated time to sell such inventories and current
market conditions. Due to changing market conditions, management will periodically conduct a thorough review of its inventory and record
a provision for inventory losses if necessary. This is based on the Company’s best estimates of product sales prices and customer
demand patterns. It is at least reasonably possible that the estimates used by the Company to determine its provision for inventory losses
will be materially different from the actual amounts or results. These differences could result in materially higher than expected inventory
provisions, which could have a materially adverse effect on the Company’s results of operations and financial conditions in the
near term. </t>
        </is>
      </c>
    </row>
    <row r="13">
      <c r="A13" s="4" t="inlineStr">
        <is>
          <t>Revenue Recognition</t>
        </is>
      </c>
      <c r="B13" s="4" t="inlineStr">
        <is>
          <t xml:space="preserve">Revenue Recognition Under FASB Topic 606, Revenue from Contacts
with Customers </t>
        </is>
      </c>
    </row>
    <row r="14">
      <c r="A14" s="4" t="inlineStr">
        <is>
          <t>Discontinued Operations</t>
        </is>
      </c>
      <c r="B14" s="4" t="inlineStr">
        <is>
          <t xml:space="preserve">Discontinued Operations For the three months ended March 31, 2021, Company’s
revenue consisted of sales of cannabis and ancillary products to both retail consumers and wholesale customers. Revenue for retail customers
was recognized upon completion of the transaction in the point of sale system and satisfaction of the sale by providing the corresponding
inventory at the retail location. Revenue for wholesale customers was recognized upon acceptance of the physical goods and confirmation
by acceptance of the inventory in the regulatory marijuana enforcement tracking reporting compliance (“METRC”) system. Revenue
was recognized upon transfer of control of promised products to customers, generally as risk of loss passes, in an amount that reflected
the consideration the Company expected to receive in exchange for those products. Taxes collected from customers, which was subsequently
remitted to governmental authorities, were excluded from revenue. Retail customer loyalty liabilities were recognized
in the period in which they were incurred and were often be retired without being utilized. Shipping and handling costs were expensed
as incurred and are included in cost of sales. The Company operated in a highly regulated environment
in which state regulatory approval was required prior to the customer being able to purchase the product, either through the Colorado
Marijuana Enforcement Division for wholesale clients or the Colorado Department of Public Health and Environment for medical patients. </t>
        </is>
      </c>
    </row>
    <row r="15">
      <c r="A15" s="4" t="inlineStr">
        <is>
          <t>Expenses</t>
        </is>
      </c>
      <c r="B15" s="4" t="inlineStr">
        <is>
          <t xml:space="preserve">Expenses Operating Expenses Operating expenses encompass personnel costs,
sales and marketing expenses, research and development expenses, general and administrative expenses, professional and legal fees and
depreciation and amortization related to the property and equipment and intangibles acquired through the acquisition of CMI and Cryocann.
Personnel costs consist primarily of consulting expense and administrative salaries and wages. Sales and marketing expenses consist primarily
of advertising and marketing, and salaries related to sales and marketing employees. General and administrative expenses are comprised
of travel expenses, accounting expenses, and board fees. Professional services are principally comprised of outside legal and professional
fees. Discontinued Operations Cost of Goods Sold, Net of Depreciation
and Amortization Cost of goods sold primarily consisted of allocated
salaries and wages of employees directly related with the production process, allocated depreciation and amortization directly related
to the production process, cultivation supplies, rent and utilities. Other Expense, net Other expense, net consisted of interest expense,
other income and (loss) gain on foreign exchange. </t>
        </is>
      </c>
    </row>
    <row r="16">
      <c r="A16" s="4" t="inlineStr">
        <is>
          <t>Stock-Based Compensation</t>
        </is>
      </c>
      <c r="B16" s="4" t="inlineStr">
        <is>
          <t xml:space="preserve">Stock-Based Compensation The fair value of restricted stock units (“RSUs”)
granted are measured on the grant date using the closing price of the Company’s common shares on the grant date. For stock
options, the Company engages a valuation firm to calculate the grant date fair value of the options issued. The Company accounts for forfeitures
as they occur, rather than estimating expected forfeitures over the course of a vesting period. All stock-based compensation costs are
recorded in general and administrative expenses in the consolidated statements of operations. </t>
        </is>
      </c>
    </row>
    <row r="17">
      <c r="A17" s="4" t="inlineStr">
        <is>
          <t>Property and Equipment, net</t>
        </is>
      </c>
      <c r="B17" s="4" t="inlineStr">
        <is>
          <t xml:space="preserve">Property and Equipment, net Purchase of property and equipment are recorded
at cost.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 Depreciation
and amortization expense is recognized using the straight-line method over the estimated useful life of each asset, as follows:
Estimated Useful Life
Computer equipment 3 – 5 years
Furniture and fixtures 5 – 7 years
Machinery and equipment 5 – 8 years
Leasehold improvements Shorter of lease term or 15 years </t>
        </is>
      </c>
    </row>
    <row r="18">
      <c r="A18" s="4" t="inlineStr">
        <is>
          <t>Goodwill and Intangible Assets</t>
        </is>
      </c>
      <c r="B18" s="4" t="inlineStr">
        <is>
          <t xml:space="preserve">Goodwill and Intangible Assets Goodwill represents the excess of the purchase
price of an acquired entity over the fair value of identifiable tangible and intangible assets acquired and liabilities assumed in a business
combination. Indefinite-lived intangible assets established
in connection with business combinations consists of in process research and development. Intangible assets with indefinite lives are
recorded at their estimated fair value at the date of acquisition. Once in process research and development is placed in service, it will
be amortized over the estimated useful life. Intangible assets with finite lives are recorded
at their estimated fair value at the date of acquisition and are amortized over their estimated useful lives using the straight-line method.
Amortization of assets ceases upon designation as held for sale. The estimated useful lives of intangible assets are detailed in the table
below:
Estimated
Patent 10 years
In process research and development Indefinite </t>
        </is>
      </c>
    </row>
    <row r="19">
      <c r="A19" s="4" t="inlineStr">
        <is>
          <t>Impairment of Goodwill and Intangible Assets</t>
        </is>
      </c>
      <c r="B19" s="4" t="inlineStr">
        <is>
          <t xml:space="preserve">Impairment of Goodwill and Intangible Assets Goodwill Goodwill is not amortized, but instead is tested
annually at December 31 for impairment and upon the occurrence of certain events or substantive changes in circumstances. We account for the impairment of goodwill under
the provisions of Financial Accounting Standards Board (FASB) Accounting Standard Update 2017-04 (“ASU 2017-04”), “ Intangibles
– Goodwill and Other (Topic 350): Simplifying the Test for Goodwill Impairment Intangibles – Goodwill and Other – Goodwill The Company performs impairment testing for goodwill
by performing the following steps: 1) evaluate the relevant events or circumstances to determine whether it is more likely than not that
the fair value of a reporting unit is less than its carrying amount, 2) if yes to step 1, calculate the fair value of the reporting unit
and compare it with its carrying amount, including goodwill, 3) recognize impairment, limited to the total amount of goodwill allocated
to that reporting unit, equal to the excess of the carrying value of a reporting unit over its fair value. Management concluded that there were no events
indicative of goodwill impairment during the three months ended March 31, 2022. </t>
        </is>
      </c>
    </row>
    <row r="20">
      <c r="A20" s="4" t="inlineStr">
        <is>
          <t>Indefinite-Lived Intangible Assets and Intangible Assets Subject to Amortization</t>
        </is>
      </c>
      <c r="B20" s="4" t="inlineStr">
        <is>
          <t xml:space="preserve">Indefinite-Lived Intangible Assets and Intangible
Assets Subject to Amortization Indefinite-lived intangible assets and intangible
assets subject to amortization are not amortized, but instead are tested annually at December 31 for impairment and upon the occurrence
of certain events or substantive changes in circumstances. We account for the impairment of indefinite-lived
intangible assets under the provisions of Financial Accounting Standards Board (FASB) Accounting Standards Codification (ASC) 350-30-35,
Intangibles – Goodwill and Other – General Intangibles Other Than Goodwill We account for the impairment of intangible assets
subject to amortization under the provisions of Financial Accounting Standards Board (FASB) Accounting Standards Codification (ASC) 360-10-35,
Property, Plant, and Equipment Management concluded that there were no events
indicative of identifiable intangible asset impairment during the three months ended March 31, 2022. </t>
        </is>
      </c>
    </row>
    <row r="21">
      <c r="A21" s="4" t="inlineStr">
        <is>
          <t>Income Taxes</t>
        </is>
      </c>
      <c r="B21" s="4" t="inlineStr">
        <is>
          <t xml:space="preserve">Income Taxes The Company uses the liability method of accounting
for income taxes as set forth in ASC 740, Income Taxes </t>
        </is>
      </c>
    </row>
    <row r="22">
      <c r="A22" s="4" t="inlineStr">
        <is>
          <t>Fair Value Measurements</t>
        </is>
      </c>
      <c r="B22"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reported in the consolidated
balance sheets for cash, prepaid expenses, inventories, accounts payable, and notes payable approximate fair values because of the immediate
or short-term maturities of these financial instruments. There were no other assets or liabilities that require fair value to be recalculated
on a recurring basis. The fair value of beneficial conversion features
associated with convertible notes and the fair value of warrants are calculated utilizing level 2 inputs. When multiple instruments are issued in a single
transaction, the total proceeds from the transaction should be allocated among the individual freestanding instruments identified. The
allocation occurs after identifying (1) all the freestanding instruments and (2) the subsequent measurement basis for those instruments.
The subsequent measurement basis helps inform how the proceeds should be allocated. After the proceeds are allocated to the freestanding
instruments, those instruments should be further evaluated for embedded features that may need to be bifurcated or separated. If debt or stock is issued with detachable warrants,
the guidance in ASC 470-20-25-2 (applied by analogy to stock) requires that the proceeds be allocated to the two instruments based on
their relative fair values. This method is generally appropriate if debt or stock is issued with any other freestanding instrument that
is classified in equity (such as a detachable forward contract) or as a liability but not subject to subsequent fair value accounting. Given that our convertible notes and common stock
that were issued with warrants are both not subject to subsequent fair value accounting treatment, Management determined the relative
fair value method shall be used for allocating the proceeds of the transaction. Under the relative fair value method, the instrument being
analyzed is allocated a portion of the proceeds based on its fair value to the sum of the fair value of all the instruments covered int
the allocation. Management additionally evaluates the facts and circumstances to determine whether the principal balance of convertible
notes approximate their fair value, which we have concluded for all convertible notes issued. </t>
        </is>
      </c>
    </row>
    <row r="23">
      <c r="A23" s="4" t="inlineStr">
        <is>
          <t>Net Loss per Share</t>
        </is>
      </c>
      <c r="B23" s="4" t="inlineStr">
        <is>
          <t xml:space="preserve">Net Loss per Share The Company follows ASC 260, Earnings
Per Share </t>
        </is>
      </c>
    </row>
    <row r="24">
      <c r="A24" s="4" t="inlineStr">
        <is>
          <t>Recent Accounting Pronouncements</t>
        </is>
      </c>
      <c r="B24" s="4" t="inlineStr">
        <is>
          <t xml:space="preserve">Recent Accounting Pronouncements In August 2020, the Financial Accounting Standards
Board (FASB) issued Accounting Standards Update (ASU) 2020-06, Debt—Debt with Conversion and Other Options (Subtopic 470-20)
and Derivatives and Hedging— Contracts in Entity’s Own Equity (Subtopic 815-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3 Months Ended</t>
        </is>
      </c>
    </row>
    <row r="2">
      <c r="B2" s="2" t="inlineStr">
        <is>
          <t>Mar. 31, 2022</t>
        </is>
      </c>
    </row>
    <row r="3">
      <c r="A3" s="3" t="inlineStr">
        <is>
          <t>Variable Interest Entity [Abstract]</t>
        </is>
      </c>
    </row>
    <row r="4">
      <c r="A4" s="4" t="inlineStr">
        <is>
          <t>Schedule of determined that CMI no longer qualifies as a variable interest entity</t>
        </is>
      </c>
      <c r="B4" s="4" t="inlineStr">
        <is>
          <t xml:space="preserve">CMI Statement of Operations
For the Three Months Ended
Description 2022 2021
Net sales $ - $ 1,695,925
Cost of goods sold, inclusive of depreciation - 1,118,735
Gross profit $ - $ 577,190
Operating expenses
Personnel costs - 154,460
Sales and marketing - 226,347
General and administrative - 28,988
Legal and professional fees - 21,515
Total operating expenses - 431,310
Gain from operations $ - $ 145,880
Other income / (expense)
Interest expense - (29,264 )
Total other income / (expense) - (29,264 )
Net loss - 116,6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estimated useful life of property and equipment</t>
        </is>
      </c>
      <c r="B4" s="4" t="inlineStr">
        <is>
          <t xml:space="preserve">Estimated Useful Life
Computer equipment 3 – 5 years
Furniture and fixtures 5 – 7 years
Machinery and equipment 5 – 8 years
Leasehold improvements Shorter of lease term or 15 years </t>
        </is>
      </c>
    </row>
    <row r="5">
      <c r="A5" s="4" t="inlineStr">
        <is>
          <t>Schedule of estimated useful lives of intangible assets</t>
        </is>
      </c>
      <c r="B5" s="4" t="inlineStr">
        <is>
          <t xml:space="preserve">Estimated
Patent 10 years
In process research and development Indefini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amounts relate to discontinued operations</t>
        </is>
      </c>
      <c r="B4" s="4" t="inlineStr">
        <is>
          <t xml:space="preserve">For the Three Months Ended
2022 2021
Types of Revenues:
Medical retail $ - $ 1,130,504
Medical wholesale - 556,310
Recreational wholesale - 9,010
Total revenues $ - $ 1,130,5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usiness Combination (Tables)</t>
        </is>
      </c>
      <c r="B1" s="2" t="inlineStr">
        <is>
          <t>3 Months Ended</t>
        </is>
      </c>
    </row>
    <row r="2">
      <c r="B2" s="2" t="inlineStr">
        <is>
          <t>Mar. 31, 2022</t>
        </is>
      </c>
    </row>
    <row r="3">
      <c r="A3" s="3" t="inlineStr">
        <is>
          <t>Business Combination [Abstract]</t>
        </is>
      </c>
    </row>
    <row r="4">
      <c r="A4" s="4" t="inlineStr">
        <is>
          <t>Schedule of purchase price</t>
        </is>
      </c>
      <c r="B4" s="4" t="inlineStr">
        <is>
          <t xml:space="preserve">Cash $ 2,247,684
Common stock 1,804,500
Promissory Note 1,220,079
Total purchase price $ 5,272,263 </t>
        </is>
      </c>
    </row>
    <row r="5">
      <c r="A5" s="4" t="inlineStr">
        <is>
          <t>Schedule of business combination</t>
        </is>
      </c>
      <c r="B5" s="4" t="inlineStr">
        <is>
          <t xml:space="preserve">Description Fair Value Weighted
Assets acquired:
Intangible assets:
In process research and development 3,209,000 Indefinite
Patent 873,263 10
Goodwill 1,190,000
Total assets acquired $ 5,272,2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bstract]</t>
        </is>
      </c>
    </row>
    <row r="4">
      <c r="A4" s="4" t="inlineStr">
        <is>
          <t>Schedule of CMI discontinued operations</t>
        </is>
      </c>
      <c r="B4" s="4" t="inlineStr">
        <is>
          <t xml:space="preserve">Three Months Ended
2022 2021
Net sales $ - $ 1,695,925
Cost of goods sold, inclusive of depreciation - 1,118,735
Gross profit - 577,190
Operating expenses:
Personnel costs - 154,460
Sales and marketing - 226,347
General and administrative - 28,988
Legal and professional fees - 21,515
Total operating expenses - 431,310
Gain / (loss) from operations - 145,880
Other income (expenses):
Interest expense - (29,264 )
Total other expenses - (29,264 )
Net gain / (loss) from discontinued operations, before taxes - 116,616
Income taxes - -
Net gain / (loss) from discontinued operations $ - $ 116,6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March 31, December 31,
Leasehold improvements $ - $ -
Machinery and equipment 233,641 225,000
Furniture and fixtures - -
Construction in progress - -
233,641 225,000
Less: Accumulated depreciation - -
$ 233,641 $ 22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v>
      </c>
      <c r="C4" s="5" t="n">
        <v>1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500000000</v>
      </c>
      <c r="C8" s="5" t="n">
        <v>500000000</v>
      </c>
    </row>
    <row r="9">
      <c r="A9" s="4" t="inlineStr">
        <is>
          <t>Common stock, shares issued</t>
        </is>
      </c>
      <c r="B9" s="5" t="n">
        <v>199143664</v>
      </c>
      <c r="C9" s="5" t="n">
        <v>196949801</v>
      </c>
    </row>
    <row r="10">
      <c r="A10" s="4" t="inlineStr">
        <is>
          <t>Common stock, shares outstanding</t>
        </is>
      </c>
      <c r="B10" s="5" t="n">
        <v>199143664</v>
      </c>
      <c r="C10" s="5" t="n">
        <v>196949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identifiable intangible assets</t>
        </is>
      </c>
      <c r="B4" s="4" t="inlineStr">
        <is>
          <t xml:space="preserve">March 31, 2022
Estimated Gross Accumulated Carrying
Amortized
Patent 10 years $ 873,263 $ (65,495 ) $ 807,768
Indefinite-lived
In-process research and development Indefinite 3,209,000 - 3,209,000
Total identifiable intangible assets $ 4,082,263 $ (65,495 ) $ 4,016,768
December 31, 2021
Estimated Gross Accumulated Carrying
Amortized
Patent 10 years $ 873,263 $ (43,663 ) $ 829,600
Indefinite-lived
In-process research and development Indefinite 3,209,000 - 3,209,000
Total identifiable intangible assets $ 4,082,263 $ (43,663 ) $ 4,038,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3 Months Ended</t>
        </is>
      </c>
    </row>
    <row r="2">
      <c r="B2" s="2" t="inlineStr">
        <is>
          <t>Mar. 31, 2022</t>
        </is>
      </c>
    </row>
    <row r="3">
      <c r="A3" s="3" t="inlineStr">
        <is>
          <t>Stockholders' Equity Note [Abstract]</t>
        </is>
      </c>
    </row>
    <row r="4">
      <c r="A4" s="4" t="inlineStr">
        <is>
          <t>Schedule of the company's RSU award activity</t>
        </is>
      </c>
      <c r="B4" s="4" t="inlineStr">
        <is>
          <t xml:space="preserve">Restricted Weighted
Outstanding at December 31, 2021 2,200,003 $ 0.45
Granted 1,469,511 0.27
Vested (1,735,529 ) 0.49
Forfeited - -
Outstanding at March 31, 2022 1,933,982 $ 0.27 </t>
        </is>
      </c>
    </row>
    <row r="5">
      <c r="A5" s="4" t="inlineStr">
        <is>
          <t>Schedule of stock options activity</t>
        </is>
      </c>
      <c r="B5" s="4" t="inlineStr">
        <is>
          <t xml:space="preserve">Stock Weighted Weighted Aggregate
Outstanding at December 31, 2021 8,500,000 $ 0.18 9.2 $ 1,579,108
Granted and vested - - - -
Forfeited - - - -
Outstanding at March 31, 2022 8,500,000 $ 0.18 9.0 $ 1,579,1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Variable Interest Entity (Details)</t>
        </is>
      </c>
      <c r="B1" s="2" t="inlineStr">
        <is>
          <t>12 Months Ended</t>
        </is>
      </c>
    </row>
    <row r="2">
      <c r="B2" s="2" t="inlineStr">
        <is>
          <t>Dec. 31, 2021USD ($)</t>
        </is>
      </c>
    </row>
    <row r="3">
      <c r="A3" s="3" t="inlineStr">
        <is>
          <t>Variable Interest Entity [Abstract]</t>
        </is>
      </c>
    </row>
    <row r="4">
      <c r="A4" s="4" t="inlineStr">
        <is>
          <t>Promissory note due</t>
        </is>
      </c>
      <c r="B4" s="6" t="n">
        <v>3600000</v>
      </c>
    </row>
    <row r="5">
      <c r="A5" s="4" t="inlineStr">
        <is>
          <t>Due date</t>
        </is>
      </c>
      <c r="B5" s="4" t="inlineStr">
        <is>
          <t>Dec.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y (Details) - Schedule of determined that CMI no longer qualifies as a variable interest entity - VIE's [Member] - USD ($)</t>
        </is>
      </c>
      <c r="B1" s="2" t="inlineStr">
        <is>
          <t>3 Months Ended</t>
        </is>
      </c>
    </row>
    <row r="2">
      <c r="B2" s="2" t="inlineStr">
        <is>
          <t>Mar. 31, 2022</t>
        </is>
      </c>
      <c r="C2" s="2" t="inlineStr">
        <is>
          <t>Mar. 31, 2021</t>
        </is>
      </c>
    </row>
    <row r="3">
      <c r="A3" s="3" t="inlineStr">
        <is>
          <t>Variable Interest Entity [Line Items]</t>
        </is>
      </c>
    </row>
    <row r="4">
      <c r="A4" s="4" t="inlineStr">
        <is>
          <t>Net sales</t>
        </is>
      </c>
      <c r="B4" s="4" t="inlineStr">
        <is>
          <t xml:space="preserve"> </t>
        </is>
      </c>
      <c r="C4" s="6" t="n">
        <v>1695925</v>
      </c>
    </row>
    <row r="5">
      <c r="A5" s="4" t="inlineStr">
        <is>
          <t>Cost of goods sold, inclusive of depreciation</t>
        </is>
      </c>
      <c r="B5" s="4" t="inlineStr">
        <is>
          <t xml:space="preserve"> </t>
        </is>
      </c>
      <c r="C5" s="5" t="n">
        <v>1118735</v>
      </c>
    </row>
    <row r="6">
      <c r="A6" s="4" t="inlineStr">
        <is>
          <t>Gross profit</t>
        </is>
      </c>
      <c r="B6" s="4" t="inlineStr">
        <is>
          <t xml:space="preserve"> </t>
        </is>
      </c>
      <c r="C6" s="5" t="n">
        <v>577190</v>
      </c>
    </row>
    <row r="7">
      <c r="A7" s="3" t="inlineStr">
        <is>
          <t>Operating expenses</t>
        </is>
      </c>
    </row>
    <row r="8">
      <c r="A8" s="4" t="inlineStr">
        <is>
          <t>Personnel costs</t>
        </is>
      </c>
      <c r="B8" s="4" t="inlineStr">
        <is>
          <t xml:space="preserve"> </t>
        </is>
      </c>
      <c r="C8" s="5" t="n">
        <v>154460</v>
      </c>
    </row>
    <row r="9">
      <c r="A9" s="4" t="inlineStr">
        <is>
          <t>Sales and marketing</t>
        </is>
      </c>
      <c r="B9" s="4" t="inlineStr">
        <is>
          <t xml:space="preserve"> </t>
        </is>
      </c>
      <c r="C9" s="5" t="n">
        <v>226347</v>
      </c>
    </row>
    <row r="10">
      <c r="A10" s="4" t="inlineStr">
        <is>
          <t>General and administrative</t>
        </is>
      </c>
      <c r="B10" s="4" t="inlineStr">
        <is>
          <t xml:space="preserve"> </t>
        </is>
      </c>
      <c r="C10" s="5" t="n">
        <v>28988</v>
      </c>
    </row>
    <row r="11">
      <c r="A11" s="4" t="inlineStr">
        <is>
          <t>Legal and professional fees</t>
        </is>
      </c>
      <c r="B11" s="4" t="inlineStr">
        <is>
          <t xml:space="preserve"> </t>
        </is>
      </c>
      <c r="C11" s="5" t="n">
        <v>21515</v>
      </c>
    </row>
    <row r="12">
      <c r="A12" s="4" t="inlineStr">
        <is>
          <t>Total operating expenses</t>
        </is>
      </c>
      <c r="B12" s="4" t="inlineStr">
        <is>
          <t xml:space="preserve"> </t>
        </is>
      </c>
      <c r="C12" s="5" t="n">
        <v>431310</v>
      </c>
    </row>
    <row r="13">
      <c r="A13" s="4" t="inlineStr">
        <is>
          <t>Gain from operations</t>
        </is>
      </c>
      <c r="B13" s="4" t="inlineStr">
        <is>
          <t xml:space="preserve"> </t>
        </is>
      </c>
      <c r="C13" s="5" t="n">
        <v>145880</v>
      </c>
    </row>
    <row r="14">
      <c r="A14" s="3" t="inlineStr">
        <is>
          <t>Other income / (expense)</t>
        </is>
      </c>
    </row>
    <row r="15">
      <c r="A15" s="4" t="inlineStr">
        <is>
          <t>Interest expense</t>
        </is>
      </c>
      <c r="B15" s="4" t="inlineStr">
        <is>
          <t xml:space="preserve"> </t>
        </is>
      </c>
      <c r="C15" s="5" t="n">
        <v>-29264</v>
      </c>
    </row>
    <row r="16">
      <c r="A16" s="4" t="inlineStr">
        <is>
          <t>Total other income / (expense)</t>
        </is>
      </c>
      <c r="B16" s="4" t="inlineStr">
        <is>
          <t xml:space="preserve"> </t>
        </is>
      </c>
      <c r="C16" s="5" t="n">
        <v>-29264</v>
      </c>
    </row>
    <row r="17">
      <c r="A17" s="4" t="inlineStr">
        <is>
          <t>Net loss</t>
        </is>
      </c>
      <c r="B17" s="4" t="inlineStr">
        <is>
          <t xml:space="preserve"> </t>
        </is>
      </c>
      <c r="C17" s="6" t="n">
        <v>11661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ing Concern Uncertainty, Financial Conditions and Management’s Plans (Details) - USD ($)</t>
        </is>
      </c>
      <c r="B1" s="2" t="inlineStr">
        <is>
          <t>3 Months Ended</t>
        </is>
      </c>
      <c r="C1" s="2" t="inlineStr">
        <is>
          <t>12 Months Ended</t>
        </is>
      </c>
    </row>
    <row r="2">
      <c r="B2" s="2" t="inlineStr">
        <is>
          <t>Mar. 31, 2022</t>
        </is>
      </c>
      <c r="C2" s="2" t="inlineStr">
        <is>
          <t>Dec. 31, 2021</t>
        </is>
      </c>
    </row>
    <row r="3">
      <c r="A3" s="3" t="inlineStr">
        <is>
          <t>Going Concern Uncertainty, Financial Conditions and Management’s Plans (Details) [Line Items]</t>
        </is>
      </c>
    </row>
    <row r="4">
      <c r="A4" s="4" t="inlineStr">
        <is>
          <t>Convertible notes</t>
        </is>
      </c>
      <c r="C4" s="6" t="n">
        <v>4900000</v>
      </c>
    </row>
    <row r="5">
      <c r="A5" s="4" t="inlineStr">
        <is>
          <t>Cash for operating activities</t>
        </is>
      </c>
      <c r="B5" s="6" t="n">
        <v>1631300</v>
      </c>
    </row>
    <row r="6">
      <c r="A6" s="4" t="inlineStr">
        <is>
          <t>Incurred net loss</t>
        </is>
      </c>
      <c r="B6" s="5" t="n">
        <v>2152305</v>
      </c>
    </row>
    <row r="7">
      <c r="A7" s="4" t="inlineStr">
        <is>
          <t>Accumulated deficit</t>
        </is>
      </c>
      <c r="B7" s="6" t="n">
        <v>30741142</v>
      </c>
    </row>
    <row r="8">
      <c r="A8" s="4" t="inlineStr">
        <is>
          <t>Common Stock [Member]</t>
        </is>
      </c>
    </row>
    <row r="9">
      <c r="A9" s="3" t="inlineStr">
        <is>
          <t>Going Concern Uncertainty, Financial Conditions and Management’s Plans (Details) [Line Items]</t>
        </is>
      </c>
    </row>
    <row r="10">
      <c r="A10" s="4" t="inlineStr">
        <is>
          <t>Raised common stock amount</t>
        </is>
      </c>
      <c r="C10" s="6" t="n">
        <v>1054853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Mar. 31, 2021</t>
        </is>
      </c>
    </row>
    <row r="3">
      <c r="A3" s="3" t="inlineStr">
        <is>
          <t>Accounting Policies [Abstract]</t>
        </is>
      </c>
    </row>
    <row r="4">
      <c r="A4" s="4" t="inlineStr">
        <is>
          <t>Loan receivable (in Dollars)</t>
        </is>
      </c>
      <c r="C4" s="6" t="n">
        <v>3600000</v>
      </c>
    </row>
    <row r="5">
      <c r="A5" s="4" t="inlineStr">
        <is>
          <t>Income taxes, description</t>
        </is>
      </c>
      <c r="B5" s="4" t="inlineStr">
        <is>
          <t>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t>
        </is>
      </c>
    </row>
    <row r="6">
      <c r="A6" s="4" t="inlineStr">
        <is>
          <t>Unvested RSU’s considered potentially dilutive securities outstanding</t>
        </is>
      </c>
      <c r="B6" s="5" t="n">
        <v>1933982</v>
      </c>
      <c r="C6" s="5" t="n">
        <v>205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fe of property and equipment</t>
        </is>
      </c>
      <c r="B1" s="2" t="inlineStr">
        <is>
          <t>3 Months Ended</t>
        </is>
      </c>
    </row>
    <row r="2">
      <c r="B2" s="2" t="inlineStr">
        <is>
          <t>Mar. 31, 2022</t>
        </is>
      </c>
    </row>
    <row r="3">
      <c r="A3" s="4" t="inlineStr">
        <is>
          <t>Computer equipment [Member] | Minimum [Member]</t>
        </is>
      </c>
    </row>
    <row r="4">
      <c r="A4" s="3" t="inlineStr">
        <is>
          <t>Summary of Significant Accounting Policies (Details) - Schedule of estimated useful life of property and equipment [Line Items]</t>
        </is>
      </c>
    </row>
    <row r="5">
      <c r="A5" s="4" t="inlineStr">
        <is>
          <t>Property, plant and equipment, useful life</t>
        </is>
      </c>
      <c r="B5" s="4" t="inlineStr">
        <is>
          <t>3 years</t>
        </is>
      </c>
    </row>
    <row r="6">
      <c r="A6" s="4" t="inlineStr">
        <is>
          <t>Computer equipment [Member] | Maximum [Member]</t>
        </is>
      </c>
    </row>
    <row r="7">
      <c r="A7" s="3" t="inlineStr">
        <is>
          <t>Summary of Significant Accounting Policies (Details) - Schedule of estimated useful life of property and equipment [Line Items]</t>
        </is>
      </c>
    </row>
    <row r="8">
      <c r="A8" s="4" t="inlineStr">
        <is>
          <t>Property, plant and equipment, useful life</t>
        </is>
      </c>
      <c r="B8" s="4" t="inlineStr">
        <is>
          <t>5 years</t>
        </is>
      </c>
    </row>
    <row r="9">
      <c r="A9" s="4" t="inlineStr">
        <is>
          <t>Furniture and fixtures [Member] | Minimum [Member]</t>
        </is>
      </c>
    </row>
    <row r="10">
      <c r="A10" s="3" t="inlineStr">
        <is>
          <t>Summary of Significant Accounting Policies (Details) - Schedule of estimated useful life of property and equipment [Line Items]</t>
        </is>
      </c>
    </row>
    <row r="11">
      <c r="A11" s="4" t="inlineStr">
        <is>
          <t>Property, plant and equipment, useful life</t>
        </is>
      </c>
      <c r="B11" s="4" t="inlineStr">
        <is>
          <t>5 years</t>
        </is>
      </c>
    </row>
    <row r="12">
      <c r="A12" s="4" t="inlineStr">
        <is>
          <t>Furniture and fixtures [Member] | Maximum [Member]</t>
        </is>
      </c>
    </row>
    <row r="13">
      <c r="A13" s="3" t="inlineStr">
        <is>
          <t>Summary of Significant Accounting Policies (Details) - Schedule of estimated useful life of property and equipment [Line Items]</t>
        </is>
      </c>
    </row>
    <row r="14">
      <c r="A14" s="4" t="inlineStr">
        <is>
          <t>Property, plant and equipment, useful life</t>
        </is>
      </c>
      <c r="B14" s="4" t="inlineStr">
        <is>
          <t>7 years</t>
        </is>
      </c>
    </row>
    <row r="15">
      <c r="A15" s="4" t="inlineStr">
        <is>
          <t>Machinery and equipment [Member] | Minimum [Member]</t>
        </is>
      </c>
    </row>
    <row r="16">
      <c r="A16" s="3" t="inlineStr">
        <is>
          <t>Summary of Significant Accounting Policies (Details) - Schedule of estimated useful life of property and equipment [Line Items]</t>
        </is>
      </c>
    </row>
    <row r="17">
      <c r="A17" s="4" t="inlineStr">
        <is>
          <t>Property, plant and equipment, useful life</t>
        </is>
      </c>
      <c r="B17" s="4" t="inlineStr">
        <is>
          <t>5 years</t>
        </is>
      </c>
    </row>
    <row r="18">
      <c r="A18" s="4" t="inlineStr">
        <is>
          <t>Machinery and equipment [Member] | Maximum [Member]</t>
        </is>
      </c>
    </row>
    <row r="19">
      <c r="A19" s="3" t="inlineStr">
        <is>
          <t>Summary of Significant Accounting Policies (Details) - Schedule of estimated useful life of property and equipment [Line Items]</t>
        </is>
      </c>
    </row>
    <row r="20">
      <c r="A20" s="4" t="inlineStr">
        <is>
          <t>Property, plant and equipment, useful life</t>
        </is>
      </c>
      <c r="B20" s="4" t="inlineStr">
        <is>
          <t>8 years</t>
        </is>
      </c>
    </row>
    <row r="21">
      <c r="A21" s="4" t="inlineStr">
        <is>
          <t>Leasehold improvements [Member]</t>
        </is>
      </c>
    </row>
    <row r="22">
      <c r="A22" s="3" t="inlineStr">
        <is>
          <t>Summary of Significant Accounting Policies (Details) - Schedule of estimated useful life of property and equipment [Line Items]</t>
        </is>
      </c>
    </row>
    <row r="23">
      <c r="A23" s="4" t="inlineStr">
        <is>
          <t>Property, plant and equipment, useful life</t>
        </is>
      </c>
      <c r="B23" s="4" t="inlineStr">
        <is>
          <t>1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intangible assets</t>
        </is>
      </c>
      <c r="B1" s="2" t="inlineStr">
        <is>
          <t>3 Months Ended</t>
        </is>
      </c>
    </row>
    <row r="2">
      <c r="B2" s="2" t="inlineStr">
        <is>
          <t>Mar. 31, 2022</t>
        </is>
      </c>
    </row>
    <row r="3">
      <c r="A3" s="3" t="inlineStr">
        <is>
          <t>Schedule of estimated useful lives of intangible assets [Abstract]</t>
        </is>
      </c>
    </row>
    <row r="4">
      <c r="A4" s="4" t="inlineStr">
        <is>
          <t>Patent</t>
        </is>
      </c>
      <c r="B4" s="4" t="inlineStr">
        <is>
          <t>10 years</t>
        </is>
      </c>
    </row>
    <row r="5">
      <c r="A5" s="4" t="inlineStr">
        <is>
          <t>In process research and development</t>
        </is>
      </c>
      <c r="B5" s="4" t="inlineStr">
        <is>
          <t>Indefini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amounts relate to discontinued operations - USD ($)</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4" t="inlineStr">
        <is>
          <t xml:space="preserve"> </t>
        </is>
      </c>
      <c r="C4" s="6" t="n">
        <v>1130504</v>
      </c>
    </row>
    <row r="5">
      <c r="A5" s="4" t="inlineStr">
        <is>
          <t>Medical retail [Member]</t>
        </is>
      </c>
    </row>
    <row r="6">
      <c r="A6" s="3" t="inlineStr">
        <is>
          <t>Disaggregation of Revenue [Line Items]</t>
        </is>
      </c>
    </row>
    <row r="7">
      <c r="A7" s="4" t="inlineStr">
        <is>
          <t>Total revenues</t>
        </is>
      </c>
      <c r="B7" s="4" t="inlineStr">
        <is>
          <t xml:space="preserve"> </t>
        </is>
      </c>
      <c r="C7" s="5" t="n">
        <v>1130504</v>
      </c>
    </row>
    <row r="8">
      <c r="A8" s="4" t="inlineStr">
        <is>
          <t>Medical wholesale [Member]</t>
        </is>
      </c>
    </row>
    <row r="9">
      <c r="A9" s="3" t="inlineStr">
        <is>
          <t>Disaggregation of Revenue [Line Items]</t>
        </is>
      </c>
    </row>
    <row r="10">
      <c r="A10" s="4" t="inlineStr">
        <is>
          <t>Total revenues</t>
        </is>
      </c>
      <c r="B10" s="4" t="inlineStr">
        <is>
          <t xml:space="preserve"> </t>
        </is>
      </c>
      <c r="C10" s="5" t="n">
        <v>556310</v>
      </c>
    </row>
    <row r="11">
      <c r="A11" s="4" t="inlineStr">
        <is>
          <t>Recreational wholesale [Member]</t>
        </is>
      </c>
    </row>
    <row r="12">
      <c r="A12" s="3" t="inlineStr">
        <is>
          <t>Disaggregation of Revenue [Line Items]</t>
        </is>
      </c>
    </row>
    <row r="13">
      <c r="A13" s="4" t="inlineStr">
        <is>
          <t>Total revenues</t>
        </is>
      </c>
      <c r="B13" s="4" t="inlineStr">
        <is>
          <t xml:space="preserve"> </t>
        </is>
      </c>
      <c r="C13" s="6" t="n">
        <v>901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2" customWidth="1" min="1" max="1"/>
    <col width="14" customWidth="1" min="2" max="2"/>
    <col width="18" customWidth="1" min="3" max="3"/>
    <col width="14" customWidth="1" min="4" max="4"/>
    <col width="14" customWidth="1" min="5" max="5"/>
    <col width="14" customWidth="1" min="6" max="6"/>
  </cols>
  <sheetData>
    <row r="1">
      <c r="A1" s="1" t="inlineStr">
        <is>
          <t>Business Combination (Details) - USD ($)</t>
        </is>
      </c>
      <c r="B1" s="2" t="inlineStr">
        <is>
          <t>Oct. 15, 2021</t>
        </is>
      </c>
      <c r="C1" s="2" t="inlineStr">
        <is>
          <t>Jun. 22, 2021</t>
        </is>
      </c>
      <c r="D1" s="2" t="inlineStr">
        <is>
          <t>Jan. 01, 2021</t>
        </is>
      </c>
      <c r="E1" s="2" t="inlineStr">
        <is>
          <t>Mar. 31, 2021</t>
        </is>
      </c>
      <c r="F1" s="2" t="inlineStr">
        <is>
          <t>Apr. 23, 2021</t>
        </is>
      </c>
    </row>
    <row r="2">
      <c r="A2" s="3" t="inlineStr">
        <is>
          <t>Business Combination [Abstract]</t>
        </is>
      </c>
    </row>
    <row r="3">
      <c r="A3" s="4" t="inlineStr">
        <is>
          <t>Aggregate purchase price</t>
        </is>
      </c>
      <c r="C3" s="6" t="n">
        <v>3500000000000</v>
      </c>
    </row>
    <row r="4">
      <c r="A4" s="4" t="inlineStr">
        <is>
          <t>Shares of common stock (in Shares)</t>
        </is>
      </c>
      <c r="C4" s="5" t="n">
        <v>10000000</v>
      </c>
    </row>
    <row r="5">
      <c r="A5" s="4" t="inlineStr">
        <is>
          <t>Promissory note issued</t>
        </is>
      </c>
      <c r="B5" s="6" t="n">
        <v>1252316</v>
      </c>
    </row>
    <row r="6">
      <c r="A6" s="4" t="inlineStr">
        <is>
          <t>Purchase price</t>
        </is>
      </c>
      <c r="F6" s="6" t="n">
        <v>2500000</v>
      </c>
    </row>
    <row r="7">
      <c r="A7" s="4" t="inlineStr">
        <is>
          <t>Net loss</t>
        </is>
      </c>
      <c r="D7" s="6" t="n">
        <v>2025847</v>
      </c>
    </row>
    <row r="8">
      <c r="A8" s="4" t="inlineStr">
        <is>
          <t>Net loss per share (in Dollars per share)</t>
        </is>
      </c>
      <c r="E8" s="8" t="n">
        <v>0.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Net sales</t>
        </is>
      </c>
      <c r="B4" s="4" t="inlineStr">
        <is>
          <t xml:space="preserve"> </t>
        </is>
      </c>
      <c r="C4" s="4" t="inlineStr">
        <is>
          <t xml:space="preserve"> </t>
        </is>
      </c>
    </row>
    <row r="5">
      <c r="A5" s="4" t="inlineStr">
        <is>
          <t>Cost of goods sold</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row>
    <row r="8">
      <c r="A8" s="4" t="inlineStr">
        <is>
          <t>Personnel costs</t>
        </is>
      </c>
      <c r="B8" s="5" t="n">
        <v>335230</v>
      </c>
      <c r="C8" s="5" t="n">
        <v>373714</v>
      </c>
    </row>
    <row r="9">
      <c r="A9" s="4" t="inlineStr">
        <is>
          <t>General and administrative</t>
        </is>
      </c>
      <c r="B9" s="5" t="n">
        <v>295349</v>
      </c>
      <c r="C9" s="5" t="n">
        <v>396470</v>
      </c>
    </row>
    <row r="10">
      <c r="A10" s="4" t="inlineStr">
        <is>
          <t>Legal and professional fees</t>
        </is>
      </c>
      <c r="B10" s="5" t="n">
        <v>1458257</v>
      </c>
      <c r="C10" s="5" t="n">
        <v>225520</v>
      </c>
    </row>
    <row r="11">
      <c r="A11" s="4" t="inlineStr">
        <is>
          <t>Amortization expense</t>
        </is>
      </c>
      <c r="B11" s="5" t="n">
        <v>21832</v>
      </c>
      <c r="C11" s="4" t="inlineStr">
        <is>
          <t xml:space="preserve"> </t>
        </is>
      </c>
    </row>
    <row r="12">
      <c r="A12" s="4" t="inlineStr">
        <is>
          <t>Research and development</t>
        </is>
      </c>
      <c r="B12" s="5" t="n">
        <v>17122</v>
      </c>
      <c r="C12" s="4" t="inlineStr">
        <is>
          <t xml:space="preserve"> </t>
        </is>
      </c>
    </row>
    <row r="13">
      <c r="A13" s="4" t="inlineStr">
        <is>
          <t>Total operating expenses</t>
        </is>
      </c>
      <c r="B13" s="5" t="n">
        <v>2127790</v>
      </c>
      <c r="C13" s="5" t="n">
        <v>995704</v>
      </c>
    </row>
    <row r="14">
      <c r="A14" s="4" t="inlineStr">
        <is>
          <t>Loss from operations</t>
        </is>
      </c>
      <c r="B14" s="5" t="n">
        <v>-2127790</v>
      </c>
      <c r="C14" s="5" t="n">
        <v>-995704</v>
      </c>
    </row>
    <row r="15">
      <c r="A15" s="3" t="inlineStr">
        <is>
          <t>Other income (expenses):</t>
        </is>
      </c>
    </row>
    <row r="16">
      <c r="A16" s="4" t="inlineStr">
        <is>
          <t>Interest expense - net</t>
        </is>
      </c>
      <c r="B16" s="5" t="n">
        <v>-36023</v>
      </c>
      <c r="C16" s="5" t="n">
        <v>-202609</v>
      </c>
    </row>
    <row r="17">
      <c r="A17" s="4" t="inlineStr">
        <is>
          <t>Gain on foreign exchange</t>
        </is>
      </c>
      <c r="B17" s="5" t="n">
        <v>11508</v>
      </c>
      <c r="C17" s="5" t="n">
        <v>34770</v>
      </c>
    </row>
    <row r="18">
      <c r="A18" s="4" t="inlineStr">
        <is>
          <t>Total other expenses</t>
        </is>
      </c>
      <c r="B18" s="5" t="n">
        <v>-24515</v>
      </c>
      <c r="C18" s="5" t="n">
        <v>-167839</v>
      </c>
    </row>
    <row r="19">
      <c r="A19" s="4" t="inlineStr">
        <is>
          <t>Net loss from continuing operations, before taxes</t>
        </is>
      </c>
      <c r="B19" s="5" t="n">
        <v>-2152305</v>
      </c>
      <c r="C19" s="5" t="n">
        <v>-1163543</v>
      </c>
    </row>
    <row r="20">
      <c r="A20" s="4" t="inlineStr">
        <is>
          <t>Income taxes</t>
        </is>
      </c>
      <c r="B20" s="4" t="inlineStr">
        <is>
          <t xml:space="preserve"> </t>
        </is>
      </c>
      <c r="C20" s="4" t="inlineStr">
        <is>
          <t xml:space="preserve"> </t>
        </is>
      </c>
    </row>
    <row r="21">
      <c r="A21" s="4" t="inlineStr">
        <is>
          <t>Net loss from continuing operations</t>
        </is>
      </c>
      <c r="B21" s="5" t="n">
        <v>-2152305</v>
      </c>
      <c r="C21" s="5" t="n">
        <v>-1163543</v>
      </c>
    </row>
    <row r="22">
      <c r="A22" s="4" t="inlineStr">
        <is>
          <t>Net gain from discontinued operations, net of tax</t>
        </is>
      </c>
      <c r="B22" s="4" t="inlineStr">
        <is>
          <t xml:space="preserve"> </t>
        </is>
      </c>
      <c r="C22" s="5" t="n">
        <v>116616</v>
      </c>
    </row>
    <row r="23">
      <c r="A23" s="4" t="inlineStr">
        <is>
          <t>Net loss</t>
        </is>
      </c>
      <c r="B23" s="5" t="n">
        <v>-2152305</v>
      </c>
      <c r="C23" s="5" t="n">
        <v>-1046927</v>
      </c>
    </row>
    <row r="24">
      <c r="A24" s="4" t="inlineStr">
        <is>
          <t>Comprehensive loss from discontinued operations</t>
        </is>
      </c>
      <c r="B24" s="4" t="inlineStr">
        <is>
          <t xml:space="preserve"> </t>
        </is>
      </c>
      <c r="C24" s="4" t="inlineStr">
        <is>
          <t xml:space="preserve"> </t>
        </is>
      </c>
    </row>
    <row r="25">
      <c r="A25" s="4" t="inlineStr">
        <is>
          <t>Comprehensive loss</t>
        </is>
      </c>
      <c r="B25" s="6" t="n">
        <v>-2152305</v>
      </c>
      <c r="C25" s="6" t="n">
        <v>-1046927</v>
      </c>
    </row>
    <row r="26">
      <c r="A26" s="3" t="inlineStr">
        <is>
          <t>Net loss per common share:</t>
        </is>
      </c>
    </row>
    <row r="27">
      <c r="A27" s="4" t="inlineStr">
        <is>
          <t>Loss from continuing operations - basic and diluted (in Dollars per share)</t>
        </is>
      </c>
      <c r="B27" s="8" t="n">
        <v>-0.01</v>
      </c>
      <c r="C27" s="8" t="n">
        <v>-0.01</v>
      </c>
    </row>
    <row r="28">
      <c r="A28" s="4" t="inlineStr">
        <is>
          <t>Gain / (loss) from discontinued operations - basic and diluted (in Dollars per share)</t>
        </is>
      </c>
      <c r="B28" s="4" t="inlineStr">
        <is>
          <t xml:space="preserve"> </t>
        </is>
      </c>
      <c r="C28" s="4" t="inlineStr">
        <is>
          <t xml:space="preserve"> </t>
        </is>
      </c>
    </row>
    <row r="29">
      <c r="A29" s="4" t="inlineStr">
        <is>
          <t>Loss per common share - basic and diluted (in Dollars per share)</t>
        </is>
      </c>
      <c r="B29" s="8" t="n">
        <v>-0.01</v>
      </c>
      <c r="C29" s="8" t="n">
        <v>-0.01</v>
      </c>
    </row>
    <row r="30">
      <c r="A30" s="4" t="inlineStr">
        <is>
          <t>Weighted average common shares outstanding—basic and diluted (in Shares)</t>
        </is>
      </c>
      <c r="B30" s="5" t="n">
        <v>198268853</v>
      </c>
      <c r="C30" s="5" t="n">
        <v>982576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purchase price - Cryocann Acquisition [Member]</t>
        </is>
      </c>
      <c r="B1" s="2" t="inlineStr">
        <is>
          <t>3 Months Ended</t>
        </is>
      </c>
    </row>
    <row r="2">
      <c r="B2" s="2" t="inlineStr">
        <is>
          <t>Mar. 31, 2022USD ($)</t>
        </is>
      </c>
    </row>
    <row r="3">
      <c r="A3" s="3" t="inlineStr">
        <is>
          <t>Business Combination (Details) - Schedule of purchase price [Line Items]</t>
        </is>
      </c>
    </row>
    <row r="4">
      <c r="A4" s="4" t="inlineStr">
        <is>
          <t>Cash</t>
        </is>
      </c>
      <c r="B4" s="6" t="n">
        <v>2247684</v>
      </c>
    </row>
    <row r="5">
      <c r="A5" s="4" t="inlineStr">
        <is>
          <t>Common stock</t>
        </is>
      </c>
      <c r="B5" s="5" t="n">
        <v>1804500</v>
      </c>
    </row>
    <row r="6">
      <c r="A6" s="4" t="inlineStr">
        <is>
          <t>Promissory Note</t>
        </is>
      </c>
      <c r="B6" s="5" t="n">
        <v>1220079</v>
      </c>
    </row>
    <row r="7">
      <c r="A7" s="4" t="inlineStr">
        <is>
          <t>Total purchase price</t>
        </is>
      </c>
      <c r="B7" s="6" t="n">
        <v>527226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business combination - Cryocann Acquisition [Member]</t>
        </is>
      </c>
      <c r="B1" s="2" t="inlineStr">
        <is>
          <t>3 Months Ended</t>
        </is>
      </c>
    </row>
    <row r="2">
      <c r="B2" s="2" t="inlineStr">
        <is>
          <t>Mar. 31, 2022USD ($)</t>
        </is>
      </c>
    </row>
    <row r="3">
      <c r="A3" s="3" t="inlineStr">
        <is>
          <t>Intangible assets:</t>
        </is>
      </c>
    </row>
    <row r="4">
      <c r="A4" s="4" t="inlineStr">
        <is>
          <t>In process research and development, Fair Value</t>
        </is>
      </c>
      <c r="B4" s="6" t="n">
        <v>3209000</v>
      </c>
    </row>
    <row r="5">
      <c r="A5" s="4" t="inlineStr">
        <is>
          <t>In process research and development, Weighted average useful life (in years)</t>
        </is>
      </c>
      <c r="B5" s="4" t="inlineStr">
        <is>
          <t>Indefinite</t>
        </is>
      </c>
    </row>
    <row r="6">
      <c r="A6" s="4" t="inlineStr">
        <is>
          <t>Patent, Fair Value</t>
        </is>
      </c>
      <c r="B6" s="6" t="n">
        <v>873263</v>
      </c>
    </row>
    <row r="7">
      <c r="A7" s="4" t="inlineStr">
        <is>
          <t>Patent, Weighted average useful life (in years)</t>
        </is>
      </c>
      <c r="B7" s="4" t="inlineStr">
        <is>
          <t>10 years</t>
        </is>
      </c>
    </row>
    <row r="8">
      <c r="A8" s="4" t="inlineStr">
        <is>
          <t>Goodwill, Fair Value</t>
        </is>
      </c>
      <c r="B8" s="6" t="n">
        <v>1190000</v>
      </c>
    </row>
    <row r="9">
      <c r="A9" s="4" t="inlineStr">
        <is>
          <t>Total assets acquired, Fair Value</t>
        </is>
      </c>
      <c r="B9" s="6" t="n">
        <v>527226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CMI discontinued operations - CMI Transaction [Member] - USD ($)</t>
        </is>
      </c>
      <c r="B1" s="2" t="inlineStr">
        <is>
          <t>3 Months Ended</t>
        </is>
      </c>
    </row>
    <row r="2">
      <c r="B2" s="2" t="inlineStr">
        <is>
          <t>Mar. 31, 2022</t>
        </is>
      </c>
      <c r="C2" s="2" t="inlineStr">
        <is>
          <t>Mar. 31, 2021</t>
        </is>
      </c>
    </row>
    <row r="3">
      <c r="A3" s="3" t="inlineStr">
        <is>
          <t>Discontinued Operations (Details) - Schedule of CMI discontinued operations [Line Items]</t>
        </is>
      </c>
    </row>
    <row r="4">
      <c r="A4" s="4" t="inlineStr">
        <is>
          <t>Net sales</t>
        </is>
      </c>
      <c r="B4" s="4" t="inlineStr">
        <is>
          <t xml:space="preserve"> </t>
        </is>
      </c>
      <c r="C4" s="6" t="n">
        <v>1695925</v>
      </c>
    </row>
    <row r="5">
      <c r="A5" s="4" t="inlineStr">
        <is>
          <t>Cost of goods sold, inclusive of depreciation</t>
        </is>
      </c>
      <c r="B5" s="4" t="inlineStr">
        <is>
          <t xml:space="preserve"> </t>
        </is>
      </c>
      <c r="C5" s="5" t="n">
        <v>1118735</v>
      </c>
    </row>
    <row r="6">
      <c r="A6" s="4" t="inlineStr">
        <is>
          <t>Gross profit</t>
        </is>
      </c>
      <c r="B6" s="4" t="inlineStr">
        <is>
          <t xml:space="preserve"> </t>
        </is>
      </c>
      <c r="C6" s="5" t="n">
        <v>577190</v>
      </c>
    </row>
    <row r="7">
      <c r="A7" s="3" t="inlineStr">
        <is>
          <t>Operating expenses:</t>
        </is>
      </c>
    </row>
    <row r="8">
      <c r="A8" s="4" t="inlineStr">
        <is>
          <t>Personnel costs</t>
        </is>
      </c>
      <c r="B8" s="4" t="inlineStr">
        <is>
          <t xml:space="preserve"> </t>
        </is>
      </c>
      <c r="C8" s="5" t="n">
        <v>154460</v>
      </c>
    </row>
    <row r="9">
      <c r="A9" s="4" t="inlineStr">
        <is>
          <t>Sales and marketing</t>
        </is>
      </c>
      <c r="B9" s="4" t="inlineStr">
        <is>
          <t xml:space="preserve"> </t>
        </is>
      </c>
      <c r="C9" s="5" t="n">
        <v>226347</v>
      </c>
    </row>
    <row r="10">
      <c r="A10" s="4" t="inlineStr">
        <is>
          <t>General and administrative</t>
        </is>
      </c>
      <c r="B10" s="4" t="inlineStr">
        <is>
          <t xml:space="preserve"> </t>
        </is>
      </c>
      <c r="C10" s="5" t="n">
        <v>28988</v>
      </c>
    </row>
    <row r="11">
      <c r="A11" s="4" t="inlineStr">
        <is>
          <t>Legal and professional fees</t>
        </is>
      </c>
      <c r="B11" s="4" t="inlineStr">
        <is>
          <t xml:space="preserve"> </t>
        </is>
      </c>
      <c r="C11" s="5" t="n">
        <v>21515</v>
      </c>
    </row>
    <row r="12">
      <c r="A12" s="4" t="inlineStr">
        <is>
          <t>Total operating expenses</t>
        </is>
      </c>
      <c r="B12" s="4" t="inlineStr">
        <is>
          <t xml:space="preserve"> </t>
        </is>
      </c>
      <c r="C12" s="5" t="n">
        <v>431310</v>
      </c>
    </row>
    <row r="13">
      <c r="A13" s="4" t="inlineStr">
        <is>
          <t>Gain / (loss) from operations</t>
        </is>
      </c>
      <c r="B13" s="4" t="inlineStr">
        <is>
          <t xml:space="preserve"> </t>
        </is>
      </c>
      <c r="C13" s="5" t="n">
        <v>145880</v>
      </c>
    </row>
    <row r="14">
      <c r="A14" s="3" t="inlineStr">
        <is>
          <t>Other income (expenses):</t>
        </is>
      </c>
    </row>
    <row r="15">
      <c r="A15" s="4" t="inlineStr">
        <is>
          <t>Interest expense</t>
        </is>
      </c>
      <c r="B15" s="4" t="inlineStr">
        <is>
          <t xml:space="preserve"> </t>
        </is>
      </c>
      <c r="C15" s="5" t="n">
        <v>-29264</v>
      </c>
    </row>
    <row r="16">
      <c r="A16" s="4" t="inlineStr">
        <is>
          <t>Total other expenses</t>
        </is>
      </c>
      <c r="B16" s="4" t="inlineStr">
        <is>
          <t xml:space="preserve"> </t>
        </is>
      </c>
      <c r="C16" s="5" t="n">
        <v>-29264</v>
      </c>
    </row>
    <row r="17">
      <c r="A17" s="4" t="inlineStr">
        <is>
          <t>Net gain / (loss) from discontinued operations, before taxes</t>
        </is>
      </c>
      <c r="B17" s="4" t="inlineStr">
        <is>
          <t xml:space="preserve"> </t>
        </is>
      </c>
      <c r="C17" s="5" t="n">
        <v>116616</v>
      </c>
    </row>
    <row r="18">
      <c r="A18" s="4" t="inlineStr">
        <is>
          <t>Income taxes</t>
        </is>
      </c>
      <c r="B18" s="4" t="inlineStr">
        <is>
          <t xml:space="preserve"> </t>
        </is>
      </c>
      <c r="C18" s="4" t="inlineStr">
        <is>
          <t xml:space="preserve"> </t>
        </is>
      </c>
    </row>
    <row r="19">
      <c r="A19" s="4" t="inlineStr">
        <is>
          <t>Net gain / (loss) from discontinued operations</t>
        </is>
      </c>
      <c r="B19" s="4" t="inlineStr">
        <is>
          <t xml:space="preserve"> </t>
        </is>
      </c>
      <c r="C19" s="6" t="n">
        <v>1166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Mar. 31, 2022</t>
        </is>
      </c>
      <c r="C1" s="2" t="inlineStr">
        <is>
          <t>Dec. 31, 2021</t>
        </is>
      </c>
    </row>
    <row r="2">
      <c r="A2" s="3" t="inlineStr">
        <is>
          <t>Property, Plant and Equipment [Line Items]</t>
        </is>
      </c>
    </row>
    <row r="3">
      <c r="A3" s="4" t="inlineStr">
        <is>
          <t>Property and equipment, gross</t>
        </is>
      </c>
      <c r="B3" s="6" t="n">
        <v>233641</v>
      </c>
      <c r="C3" s="6" t="n">
        <v>225000</v>
      </c>
    </row>
    <row r="4">
      <c r="A4" s="4" t="inlineStr">
        <is>
          <t>Less: Accumulated depreciation</t>
        </is>
      </c>
      <c r="B4" s="4" t="inlineStr">
        <is>
          <t xml:space="preserve"> </t>
        </is>
      </c>
      <c r="C4" s="4" t="inlineStr">
        <is>
          <t xml:space="preserve"> </t>
        </is>
      </c>
    </row>
    <row r="5">
      <c r="A5" s="4" t="inlineStr">
        <is>
          <t>Property and equipment, net</t>
        </is>
      </c>
      <c r="B5" s="5" t="n">
        <v>233641</v>
      </c>
      <c r="C5" s="5" t="n">
        <v>225000</v>
      </c>
    </row>
    <row r="6">
      <c r="A6" s="4" t="inlineStr">
        <is>
          <t>Leasehold improvements [Member]</t>
        </is>
      </c>
    </row>
    <row r="7">
      <c r="A7" s="3" t="inlineStr">
        <is>
          <t>Property, Plant and Equipment [Line Items]</t>
        </is>
      </c>
    </row>
    <row r="8">
      <c r="A8" s="4" t="inlineStr">
        <is>
          <t>Property and equipment, gross</t>
        </is>
      </c>
      <c r="B8" s="4" t="inlineStr">
        <is>
          <t xml:space="preserve"> </t>
        </is>
      </c>
      <c r="C8" s="4" t="inlineStr">
        <is>
          <t xml:space="preserve"> </t>
        </is>
      </c>
    </row>
    <row r="9">
      <c r="A9" s="4" t="inlineStr">
        <is>
          <t>Machinery and equipment [Member]</t>
        </is>
      </c>
    </row>
    <row r="10">
      <c r="A10" s="3" t="inlineStr">
        <is>
          <t>Property, Plant and Equipment [Line Items]</t>
        </is>
      </c>
    </row>
    <row r="11">
      <c r="A11" s="4" t="inlineStr">
        <is>
          <t>Property and equipment, gross</t>
        </is>
      </c>
      <c r="B11" s="5" t="n">
        <v>233641</v>
      </c>
      <c r="C11" s="5" t="n">
        <v>225000</v>
      </c>
    </row>
    <row r="12">
      <c r="A12" s="4" t="inlineStr">
        <is>
          <t>Furniture and fixtures [Member]</t>
        </is>
      </c>
    </row>
    <row r="13">
      <c r="A13" s="3" t="inlineStr">
        <is>
          <t>Property, Plant and Equipment [Line Items]</t>
        </is>
      </c>
    </row>
    <row r="14">
      <c r="A14" s="4" t="inlineStr">
        <is>
          <t>Property and equipment, gross</t>
        </is>
      </c>
      <c r="B14" s="4" t="inlineStr">
        <is>
          <t xml:space="preserve"> </t>
        </is>
      </c>
      <c r="C14" s="4" t="inlineStr">
        <is>
          <t xml:space="preserve"> </t>
        </is>
      </c>
    </row>
    <row r="15">
      <c r="A15" s="4" t="inlineStr">
        <is>
          <t>Construction in progress [Member]</t>
        </is>
      </c>
    </row>
    <row r="16">
      <c r="A16" s="3" t="inlineStr">
        <is>
          <t>Property, Plant and Equipment [Line Items]</t>
        </is>
      </c>
    </row>
    <row r="17">
      <c r="A17" s="4" t="inlineStr">
        <is>
          <t>Property and equipment, gross</t>
        </is>
      </c>
      <c r="B17" s="4" t="inlineStr">
        <is>
          <t xml:space="preserve"> </t>
        </is>
      </c>
      <c r="C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Goodwill and Intangible Asset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Carrying value of goodwill</t>
        </is>
      </c>
      <c r="B4" s="6" t="n">
        <v>1190000</v>
      </c>
      <c r="D4" s="6" t="n">
        <v>1190000</v>
      </c>
    </row>
    <row r="5">
      <c r="A5" s="4" t="inlineStr">
        <is>
          <t>Amortization expense</t>
        </is>
      </c>
      <c r="B5" s="6" t="n">
        <v>21832</v>
      </c>
      <c r="C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Details) - Schedule of identifiable intangible assets - USD ($)</t>
        </is>
      </c>
      <c r="B1" s="2" t="inlineStr">
        <is>
          <t>3 Months Ended</t>
        </is>
      </c>
      <c r="C1" s="2" t="inlineStr">
        <is>
          <t>12 Months Ended</t>
        </is>
      </c>
    </row>
    <row r="2">
      <c r="B2" s="2" t="inlineStr">
        <is>
          <t>Mar. 31, 2022</t>
        </is>
      </c>
      <c r="C2" s="2" t="inlineStr">
        <is>
          <t>Dec. 31, 2021</t>
        </is>
      </c>
    </row>
    <row r="3">
      <c r="A3" s="3" t="inlineStr">
        <is>
          <t>Indefinite-lived</t>
        </is>
      </c>
    </row>
    <row r="4">
      <c r="A4" s="4" t="inlineStr">
        <is>
          <t>Indefinite-lived Intangible assets, Gross Amount</t>
        </is>
      </c>
      <c r="B4" s="6" t="n">
        <v>4082263</v>
      </c>
      <c r="C4" s="6" t="n">
        <v>4082263</v>
      </c>
    </row>
    <row r="5">
      <c r="A5" s="4" t="inlineStr">
        <is>
          <t>Indefinite-lived Intangible assets, Accumulated Amortization</t>
        </is>
      </c>
      <c r="B5" s="5" t="n">
        <v>-65495</v>
      </c>
      <c r="C5" s="5" t="n">
        <v>-43663</v>
      </c>
    </row>
    <row r="6">
      <c r="A6" s="4" t="inlineStr">
        <is>
          <t>Indefinite-lived intangible assets, Carrying Value</t>
        </is>
      </c>
      <c r="B6" s="6" t="n">
        <v>4016768</v>
      </c>
      <c r="C6" s="6" t="n">
        <v>4038600</v>
      </c>
    </row>
    <row r="7">
      <c r="A7" s="4" t="inlineStr">
        <is>
          <t>Patent [Member]</t>
        </is>
      </c>
    </row>
    <row r="8">
      <c r="A8" s="3" t="inlineStr">
        <is>
          <t>Amortized</t>
        </is>
      </c>
    </row>
    <row r="9">
      <c r="A9" s="4" t="inlineStr">
        <is>
          <t>Amortized intangible assets, Estimated Useful Life (Years)</t>
        </is>
      </c>
      <c r="B9" s="4" t="inlineStr">
        <is>
          <t>10 years</t>
        </is>
      </c>
      <c r="C9" s="4" t="inlineStr">
        <is>
          <t>10 years</t>
        </is>
      </c>
    </row>
    <row r="10">
      <c r="A10" s="4" t="inlineStr">
        <is>
          <t>Amortized intangible assets, Gross Amount</t>
        </is>
      </c>
      <c r="B10" s="6" t="n">
        <v>873263</v>
      </c>
      <c r="C10" s="6" t="n">
        <v>873263</v>
      </c>
    </row>
    <row r="11">
      <c r="A11" s="4" t="inlineStr">
        <is>
          <t>Amortized intangible assets, Accumulated Amortization</t>
        </is>
      </c>
      <c r="B11" s="5" t="n">
        <v>-65495</v>
      </c>
      <c r="C11" s="5" t="n">
        <v>-43663</v>
      </c>
    </row>
    <row r="12">
      <c r="A12" s="4" t="inlineStr">
        <is>
          <t>Amortized intangible assets, Carrying Value</t>
        </is>
      </c>
      <c r="B12" s="6" t="n">
        <v>807768</v>
      </c>
      <c r="C12" s="6" t="n">
        <v>829600</v>
      </c>
    </row>
    <row r="13">
      <c r="A13" s="4" t="inlineStr">
        <is>
          <t>In-process research and development [Member]</t>
        </is>
      </c>
    </row>
    <row r="14">
      <c r="A14" s="3" t="inlineStr">
        <is>
          <t>Indefinite-lived</t>
        </is>
      </c>
    </row>
    <row r="15">
      <c r="A15" s="4" t="inlineStr">
        <is>
          <t>Indefinite-lived intangible assets, Estimated Useful Life (Years)</t>
        </is>
      </c>
      <c r="B15" s="4" t="inlineStr">
        <is>
          <t>Indefinite</t>
        </is>
      </c>
      <c r="C15" s="4" t="inlineStr">
        <is>
          <t>Indefinite</t>
        </is>
      </c>
    </row>
    <row r="16">
      <c r="A16" s="4" t="inlineStr">
        <is>
          <t>Indefinite-lived Intangible assets, Gross Amount</t>
        </is>
      </c>
      <c r="B16" s="6" t="n">
        <v>3209000</v>
      </c>
      <c r="C16" s="6" t="n">
        <v>3209000</v>
      </c>
    </row>
    <row r="17">
      <c r="A17" s="4" t="inlineStr">
        <is>
          <t>Indefinite-lived Intangible assets, Accumulated Amortization</t>
        </is>
      </c>
      <c r="B17" s="4" t="inlineStr">
        <is>
          <t xml:space="preserve"> </t>
        </is>
      </c>
      <c r="C17" s="4" t="inlineStr">
        <is>
          <t xml:space="preserve"> </t>
        </is>
      </c>
    </row>
    <row r="18">
      <c r="A18" s="4" t="inlineStr">
        <is>
          <t>Indefinite-lived intangible assets, Carrying Value</t>
        </is>
      </c>
      <c r="B18" s="6" t="n">
        <v>3209000</v>
      </c>
      <c r="C18" s="6" t="n">
        <v>3209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oans Receivable (Details) - USD ($)</t>
        </is>
      </c>
      <c r="B1" s="2" t="inlineStr">
        <is>
          <t>12 Months Ended</t>
        </is>
      </c>
    </row>
    <row r="2">
      <c r="B2" s="2" t="inlineStr">
        <is>
          <t>Dec. 31, 2021</t>
        </is>
      </c>
      <c r="C2" s="2" t="inlineStr">
        <is>
          <t>Mar. 31, 2022</t>
        </is>
      </c>
    </row>
    <row r="3">
      <c r="A3" s="3" t="inlineStr">
        <is>
          <t>Loan Receivable [Abstract]</t>
        </is>
      </c>
    </row>
    <row r="4">
      <c r="A4" s="4" t="inlineStr">
        <is>
          <t>Promissory note due</t>
        </is>
      </c>
      <c r="B4" s="6" t="n">
        <v>3600000</v>
      </c>
    </row>
    <row r="5">
      <c r="A5" s="4" t="inlineStr">
        <is>
          <t>Additional loans</t>
        </is>
      </c>
      <c r="C5" s="6" t="n">
        <v>62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1" customWidth="1" min="1" max="1"/>
    <col width="74" customWidth="1" min="2" max="2"/>
    <col width="14" customWidth="1" min="3" max="3"/>
    <col width="16" customWidth="1" min="4" max="4"/>
    <col width="80" customWidth="1" min="5" max="5"/>
    <col width="80" customWidth="1" min="6" max="6"/>
    <col width="80" customWidth="1" min="7" max="7"/>
    <col width="14" customWidth="1" min="8" max="8"/>
    <col width="14" customWidth="1" min="9" max="9"/>
    <col width="14" customWidth="1" min="10" max="10"/>
  </cols>
  <sheetData>
    <row r="1">
      <c r="A1" s="1" t="inlineStr">
        <is>
          <t>Debt (Details) - USD ($)</t>
        </is>
      </c>
      <c r="B1" s="2" t="inlineStr">
        <is>
          <t>Aug. 20, 2021</t>
        </is>
      </c>
      <c r="C1" s="2" t="inlineStr">
        <is>
          <t>Mar. 18, 2021</t>
        </is>
      </c>
      <c r="D1" s="2" t="inlineStr">
        <is>
          <t>Jan. 25, 2021</t>
        </is>
      </c>
      <c r="E1" s="2" t="inlineStr">
        <is>
          <t>Jul. 27, 2020</t>
        </is>
      </c>
      <c r="F1" s="2" t="inlineStr">
        <is>
          <t>Jul. 06, 2021</t>
        </is>
      </c>
      <c r="G1" s="2" t="inlineStr">
        <is>
          <t>Jul. 06, 2021</t>
        </is>
      </c>
      <c r="H1" s="2" t="inlineStr">
        <is>
          <t>Mar. 31, 2022</t>
        </is>
      </c>
      <c r="I1" s="2" t="inlineStr">
        <is>
          <t>Dec. 31, 2021</t>
        </is>
      </c>
      <c r="J1" s="2" t="inlineStr">
        <is>
          <t>Aug. 26, 2020</t>
        </is>
      </c>
    </row>
    <row r="2">
      <c r="A2" s="3" t="inlineStr">
        <is>
          <t>Debt (Details) [Line Items]</t>
        </is>
      </c>
    </row>
    <row r="3">
      <c r="A3" s="4" t="inlineStr">
        <is>
          <t>Debt instrument description</t>
        </is>
      </c>
      <c r="E3" s="4" t="inlineStr">
        <is>
          <t>convertible note has a face value of $250,000, matures August 1,
2022, and accrues interest at 8% per annum.</t>
        </is>
      </c>
    </row>
    <row r="4">
      <c r="A4" s="4" t="inlineStr">
        <is>
          <t>Conversion price (in Dollars per share)</t>
        </is>
      </c>
      <c r="E4" s="9" t="n">
        <v>0.1</v>
      </c>
    </row>
    <row r="5">
      <c r="A5" s="4" t="inlineStr">
        <is>
          <t>Net carrying amount</t>
        </is>
      </c>
      <c r="H5" s="6" t="n">
        <v>208333</v>
      </c>
      <c r="I5" s="6" t="n">
        <v>177083</v>
      </c>
    </row>
    <row r="6">
      <c r="A6" s="4" t="inlineStr">
        <is>
          <t>Convertible notes</t>
        </is>
      </c>
      <c r="H6" s="5" t="n">
        <v>250000</v>
      </c>
      <c r="I6" s="5" t="n">
        <v>250000</v>
      </c>
    </row>
    <row r="7">
      <c r="A7" s="4" t="inlineStr">
        <is>
          <t>Unamortized debt discount</t>
        </is>
      </c>
      <c r="H7" s="6" t="n">
        <v>41667</v>
      </c>
      <c r="I7" s="6" t="n">
        <v>72917</v>
      </c>
    </row>
    <row r="8">
      <c r="A8" s="4" t="inlineStr">
        <is>
          <t>Warrants exercisable (in Shares)</t>
        </is>
      </c>
      <c r="I8" s="5" t="n">
        <v>2500000</v>
      </c>
    </row>
    <row r="9">
      <c r="A9" s="4" t="inlineStr">
        <is>
          <t>Interest per annum</t>
        </is>
      </c>
      <c r="C9" s="4" t="inlineStr">
        <is>
          <t>15.00%</t>
        </is>
      </c>
    </row>
    <row r="10">
      <c r="A10" s="4" t="inlineStr">
        <is>
          <t>Refinanced loan percentage</t>
        </is>
      </c>
      <c r="D10" s="4" t="inlineStr">
        <is>
          <t>93.60%</t>
        </is>
      </c>
    </row>
    <row r="11">
      <c r="A11" s="4" t="inlineStr">
        <is>
          <t>Loan repaid date</t>
        </is>
      </c>
      <c r="B11" s="4" t="inlineStr">
        <is>
          <t>Oct. 19,
		2021</t>
        </is>
      </c>
      <c r="C11" s="4" t="inlineStr">
        <is>
          <t>May 7,
		2021</t>
        </is>
      </c>
      <c r="D11" s="4" t="inlineStr">
        <is>
          <t>Apr. 27,
		2021</t>
        </is>
      </c>
    </row>
    <row r="12">
      <c r="A12" s="4" t="inlineStr">
        <is>
          <t>Note payable</t>
        </is>
      </c>
      <c r="C12" s="6" t="n">
        <v>225000</v>
      </c>
    </row>
    <row r="13">
      <c r="A13" s="4" t="inlineStr">
        <is>
          <t>Loan agreement</t>
        </is>
      </c>
      <c r="B13" s="6" t="n">
        <v>300000</v>
      </c>
    </row>
    <row r="14">
      <c r="A14" s="4" t="inlineStr">
        <is>
          <t>Accrued interest</t>
        </is>
      </c>
      <c r="B14" s="4" t="inlineStr">
        <is>
          <t>91.23%</t>
        </is>
      </c>
    </row>
    <row r="15">
      <c r="A15" s="4" t="inlineStr">
        <is>
          <t>Maturity date</t>
        </is>
      </c>
      <c r="B15" s="4" t="inlineStr">
        <is>
          <t>Payment is due on a weekly basis up to the maturity date of May 27,
2021.</t>
        </is>
      </c>
    </row>
    <row r="16">
      <c r="A16" s="4" t="inlineStr">
        <is>
          <t>Subscription Agreement [Member]</t>
        </is>
      </c>
    </row>
    <row r="17">
      <c r="A17" s="3" t="inlineStr">
        <is>
          <t>Debt (Details) [Line Items]</t>
        </is>
      </c>
    </row>
    <row r="18">
      <c r="A18" s="4" t="inlineStr">
        <is>
          <t>Convertible into shares (in Shares)</t>
        </is>
      </c>
      <c r="E18" s="5" t="n">
        <v>2500000</v>
      </c>
    </row>
    <row r="19">
      <c r="A19" s="4" t="inlineStr">
        <is>
          <t>Common stock price per share (in Dollars per share)</t>
        </is>
      </c>
      <c r="F19" s="9" t="n">
        <v>0.2</v>
      </c>
      <c r="G19" s="9" t="n">
        <v>0.2</v>
      </c>
      <c r="I19" s="8" t="n">
        <v>0.25</v>
      </c>
    </row>
    <row r="20">
      <c r="A20" s="4" t="inlineStr">
        <is>
          <t>Aggregate units (in Shares)</t>
        </is>
      </c>
      <c r="G20" s="5" t="n">
        <v>3000</v>
      </c>
    </row>
    <row r="21">
      <c r="A21" s="4" t="inlineStr">
        <is>
          <t>Principal amount</t>
        </is>
      </c>
      <c r="F21" s="6" t="n">
        <v>1000</v>
      </c>
      <c r="G21" s="6" t="n">
        <v>1000</v>
      </c>
    </row>
    <row r="22">
      <c r="A22" s="4" t="inlineStr">
        <is>
          <t>Warrant for purchase shares (in Shares)</t>
        </is>
      </c>
      <c r="F22" s="5" t="n">
        <v>5000</v>
      </c>
      <c r="G22" s="5" t="n">
        <v>5000</v>
      </c>
    </row>
    <row r="23">
      <c r="A23" s="4" t="inlineStr">
        <is>
          <t>Common stock exercise price per share (in Dollars per share)</t>
        </is>
      </c>
      <c r="F23" s="9" t="n">
        <v>0.4</v>
      </c>
      <c r="G23" s="9" t="n">
        <v>0.4</v>
      </c>
    </row>
    <row r="24">
      <c r="A24" s="4" t="inlineStr">
        <is>
          <t>Aggregate net proceeds</t>
        </is>
      </c>
      <c r="F24" s="6" t="n">
        <v>3000000</v>
      </c>
      <c r="G24" s="6" t="n">
        <v>3000000</v>
      </c>
    </row>
    <row r="25">
      <c r="A25" s="4" t="inlineStr">
        <is>
          <t>Convertible term description</t>
        </is>
      </c>
      <c r="G25" s="4" t="inlineStr">
        <is>
          <t>The Initial Convertible Term
Notes and the Initial Warrants mature on March 31, 2022 and March 31, 2023, respectively, and accrued interest at a rate of 12% per annum
payable on a quarterly basis.</t>
        </is>
      </c>
    </row>
    <row r="26">
      <c r="A26" s="4" t="inlineStr">
        <is>
          <t>Loan Agreement [Member]</t>
        </is>
      </c>
    </row>
    <row r="27">
      <c r="A27" s="3" t="inlineStr">
        <is>
          <t>Debt (Details) [Line Items]</t>
        </is>
      </c>
    </row>
    <row r="28">
      <c r="A28" s="4" t="inlineStr">
        <is>
          <t>Loan agreement</t>
        </is>
      </c>
      <c r="J28" s="6" t="n">
        <v>600000</v>
      </c>
    </row>
    <row r="29">
      <c r="A29" s="4" t="inlineStr">
        <is>
          <t>Interest per annum</t>
        </is>
      </c>
      <c r="J29" s="4" t="inlineStr">
        <is>
          <t>84.00%</t>
        </is>
      </c>
    </row>
    <row r="30">
      <c r="A30" s="4" t="inlineStr">
        <is>
          <t>Convertible Debt [Member]</t>
        </is>
      </c>
    </row>
    <row r="31">
      <c r="A31" s="3" t="inlineStr">
        <is>
          <t>Debt (Details) [Line Items]</t>
        </is>
      </c>
    </row>
    <row r="32">
      <c r="A32" s="4" t="inlineStr">
        <is>
          <t>Aggregate units (in Shares)</t>
        </is>
      </c>
      <c r="F32" s="5" t="n">
        <v>1900</v>
      </c>
    </row>
    <row r="33">
      <c r="A33" s="4" t="inlineStr">
        <is>
          <t>Principal amount</t>
        </is>
      </c>
      <c r="F33" s="6" t="n">
        <v>1000</v>
      </c>
      <c r="G33" s="6" t="n">
        <v>1000</v>
      </c>
    </row>
    <row r="34">
      <c r="A34" s="4" t="inlineStr">
        <is>
          <t>Warrant for purchase shares (in Shares)</t>
        </is>
      </c>
      <c r="F34" s="5" t="n">
        <v>5000</v>
      </c>
      <c r="G34" s="5" t="n">
        <v>5000</v>
      </c>
    </row>
    <row r="35">
      <c r="A35" s="4" t="inlineStr">
        <is>
          <t>Common stock exercise price per share (in Dollars per share)</t>
        </is>
      </c>
      <c r="F35" s="9" t="n">
        <v>0.4</v>
      </c>
      <c r="G35" s="9" t="n">
        <v>0.4</v>
      </c>
    </row>
    <row r="36">
      <c r="A36" s="4" t="inlineStr">
        <is>
          <t>Aggregate net proceeds</t>
        </is>
      </c>
      <c r="F36" s="6" t="n">
        <v>1900000</v>
      </c>
      <c r="G36" s="6" t="n">
        <v>1900000</v>
      </c>
    </row>
    <row r="37">
      <c r="A37" s="4" t="inlineStr">
        <is>
          <t>Convertible term description</t>
        </is>
      </c>
      <c r="F37" s="4" t="inlineStr">
        <is>
          <t>The
Convertible Term Notes and Warrants mature on September 30, 2022 and April 30, 2023, respectively, and accrued interest at a rate of 12%
per annum payable on a quarterly basis.</t>
        </is>
      </c>
    </row>
    <row r="38">
      <c r="A38" s="4" t="inlineStr">
        <is>
          <t>Conversion price per share (in Dollars per share)</t>
        </is>
      </c>
      <c r="F38" s="9" t="n">
        <v>0.2</v>
      </c>
      <c r="G38" s="9" t="n">
        <v>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 width="14" customWidth="1" min="6" max="6"/>
  </cols>
  <sheetData>
    <row r="1">
      <c r="A1" s="1" t="inlineStr">
        <is>
          <t>Related Party Transactions (Details) - USD ($)</t>
        </is>
      </c>
      <c r="B1" s="2" t="inlineStr">
        <is>
          <t>1 Months Ended</t>
        </is>
      </c>
      <c r="C1" s="2" t="inlineStr">
        <is>
          <t>3 Months Ended</t>
        </is>
      </c>
    </row>
    <row r="2">
      <c r="B2" s="2" t="inlineStr">
        <is>
          <t>Aug. 19, 2021</t>
        </is>
      </c>
      <c r="C2" s="2" t="inlineStr">
        <is>
          <t>Mar. 31, 2022</t>
        </is>
      </c>
      <c r="D2" s="2" t="inlineStr">
        <is>
          <t>Dec. 31, 2021</t>
        </is>
      </c>
      <c r="E2" s="2" t="inlineStr">
        <is>
          <t>Nov. 15, 2021</t>
        </is>
      </c>
      <c r="F2" s="2" t="inlineStr">
        <is>
          <t>Oct. 22, 2021</t>
        </is>
      </c>
    </row>
    <row r="3">
      <c r="A3" s="3" t="inlineStr">
        <is>
          <t>Related Party Transactions (Details) [Line Items]</t>
        </is>
      </c>
    </row>
    <row r="4">
      <c r="A4" s="4" t="inlineStr">
        <is>
          <t>Promissory note received</t>
        </is>
      </c>
      <c r="C4" s="6" t="n">
        <v>281771</v>
      </c>
    </row>
    <row r="5">
      <c r="A5" s="4" t="inlineStr">
        <is>
          <t>Loan agreement</t>
        </is>
      </c>
      <c r="B5" s="6" t="n">
        <v>237590</v>
      </c>
    </row>
    <row r="6">
      <c r="A6" s="4" t="inlineStr">
        <is>
          <t>Interest rate</t>
        </is>
      </c>
      <c r="F6" s="4" t="inlineStr">
        <is>
          <t>14.00%</t>
        </is>
      </c>
    </row>
    <row r="7">
      <c r="A7" s="4" t="inlineStr">
        <is>
          <t>Common shares and warrants (in Shares)</t>
        </is>
      </c>
      <c r="D7" s="5" t="n">
        <v>73950000</v>
      </c>
      <c r="E7" s="5" t="n">
        <v>250000</v>
      </c>
    </row>
    <row r="8">
      <c r="A8" s="4" t="inlineStr">
        <is>
          <t>Exchange amount</t>
        </is>
      </c>
      <c r="E8" s="6" t="n">
        <v>50000</v>
      </c>
    </row>
    <row r="9">
      <c r="A9" s="4" t="inlineStr">
        <is>
          <t>Trichome Capital Inc [Member]</t>
        </is>
      </c>
    </row>
    <row r="10">
      <c r="A10" s="3" t="inlineStr">
        <is>
          <t>Related Party Transactions (Details) [Line Items]</t>
        </is>
      </c>
    </row>
    <row r="11">
      <c r="A11" s="4" t="inlineStr">
        <is>
          <t>Common shares and warrants (in Shares)</t>
        </is>
      </c>
      <c r="E11" s="5" t="n">
        <v>760000</v>
      </c>
    </row>
    <row r="12">
      <c r="A12" s="4" t="inlineStr">
        <is>
          <t>Exchange amount</t>
        </is>
      </c>
      <c r="E12" s="6" t="n">
        <v>152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Shareholders' Equity (Details) - USD ($)</t>
        </is>
      </c>
      <c r="B1" s="2" t="inlineStr">
        <is>
          <t>1 Months Ended</t>
        </is>
      </c>
      <c r="C1" s="2" t="inlineStr">
        <is>
          <t>3 Months Ended</t>
        </is>
      </c>
      <c r="H1" s="2" t="inlineStr">
        <is>
          <t>12 Months Ended</t>
        </is>
      </c>
    </row>
    <row r="2">
      <c r="B2" s="2" t="inlineStr">
        <is>
          <t>Jan. 31, 2022</t>
        </is>
      </c>
      <c r="C2" s="2" t="inlineStr">
        <is>
          <t>Mar. 31, 2022</t>
        </is>
      </c>
      <c r="D2" s="2" t="inlineStr">
        <is>
          <t>Dec. 31, 2021</t>
        </is>
      </c>
      <c r="E2" s="2" t="inlineStr">
        <is>
          <t>Sep. 30, 2021</t>
        </is>
      </c>
      <c r="F2" s="2" t="inlineStr">
        <is>
          <t>Jun. 30, 2021</t>
        </is>
      </c>
      <c r="G2" s="2" t="inlineStr">
        <is>
          <t>Mar. 31, 2021</t>
        </is>
      </c>
      <c r="H2" s="2" t="inlineStr">
        <is>
          <t>Dec. 31, 2021</t>
        </is>
      </c>
      <c r="I2" s="2" t="inlineStr">
        <is>
          <t>Nov. 15, 2021</t>
        </is>
      </c>
    </row>
    <row r="3">
      <c r="A3" s="3" t="inlineStr">
        <is>
          <t>Shareholders' Equity (Details) [Line Items]</t>
        </is>
      </c>
    </row>
    <row r="4">
      <c r="A4" s="4" t="inlineStr">
        <is>
          <t>Issuance of common stock shares</t>
        </is>
      </c>
      <c r="F4" s="5" t="n">
        <v>10000000</v>
      </c>
    </row>
    <row r="5">
      <c r="A5" s="4" t="inlineStr">
        <is>
          <t>Transaction shares</t>
        </is>
      </c>
      <c r="F5" s="5" t="n">
        <v>6903172</v>
      </c>
    </row>
    <row r="6">
      <c r="A6" s="4" t="inlineStr">
        <is>
          <t>Agreements shares</t>
        </is>
      </c>
      <c r="F6" s="5" t="n">
        <v>2500000</v>
      </c>
    </row>
    <row r="7">
      <c r="A7" s="4" t="inlineStr">
        <is>
          <t>Share exchange for services</t>
        </is>
      </c>
      <c r="F7" s="5" t="n">
        <v>633125</v>
      </c>
    </row>
    <row r="8">
      <c r="A8" s="4" t="inlineStr">
        <is>
          <t>Common stock shares</t>
        </is>
      </c>
      <c r="B8" s="5" t="n">
        <v>1000000</v>
      </c>
      <c r="C8" s="5" t="n">
        <v>458334</v>
      </c>
      <c r="D8" s="5" t="n">
        <v>50700000</v>
      </c>
      <c r="E8" s="5" t="n">
        <v>798414</v>
      </c>
    </row>
    <row r="9">
      <c r="A9" s="4" t="inlineStr">
        <is>
          <t>Raising capital</t>
        </is>
      </c>
      <c r="E9" s="5" t="n">
        <v>633707</v>
      </c>
    </row>
    <row r="10">
      <c r="A10" s="4" t="inlineStr">
        <is>
          <t>Interest rate</t>
        </is>
      </c>
      <c r="E10" s="5" t="n">
        <v>92127</v>
      </c>
    </row>
    <row r="11">
      <c r="A11" s="4" t="inlineStr">
        <is>
          <t>Common stock in exchange for services</t>
        </is>
      </c>
      <c r="C11" s="5" t="n">
        <v>550000</v>
      </c>
      <c r="D11" s="5" t="n">
        <v>1570501</v>
      </c>
    </row>
    <row r="12">
      <c r="A12" s="4" t="inlineStr">
        <is>
          <t>Common stock in exchange for extinguishment of debt.</t>
        </is>
      </c>
      <c r="C12" s="5" t="n">
        <v>185529</v>
      </c>
      <c r="D12" s="5" t="n">
        <v>24621119</v>
      </c>
    </row>
    <row r="13">
      <c r="A13" s="4" t="inlineStr">
        <is>
          <t>Fair value of RSU’s vested (in Dollars)</t>
        </is>
      </c>
      <c r="C13" s="6" t="n">
        <v>848600</v>
      </c>
      <c r="G13" s="6" t="n">
        <v>146602</v>
      </c>
    </row>
    <row r="14">
      <c r="A14" s="4" t="inlineStr">
        <is>
          <t>Unrecognized stock-based compensation (in Dollars)</t>
        </is>
      </c>
      <c r="C14" s="5" t="n">
        <v>187761</v>
      </c>
      <c r="G14" s="5" t="n">
        <v>472087</v>
      </c>
    </row>
    <row r="15">
      <c r="A15" s="4" t="inlineStr">
        <is>
          <t>Stock-based compensation expense (in Dollars)</t>
        </is>
      </c>
      <c r="C15" s="5" t="n">
        <v>140815</v>
      </c>
      <c r="G15" s="6" t="n">
        <v>250817</v>
      </c>
    </row>
    <row r="16">
      <c r="A16" s="4" t="inlineStr">
        <is>
          <t>Warrants shares</t>
        </is>
      </c>
      <c r="D16" s="5" t="n">
        <v>73950000</v>
      </c>
      <c r="H16" s="5" t="n">
        <v>73950000</v>
      </c>
      <c r="I16" s="5" t="n">
        <v>250000</v>
      </c>
    </row>
    <row r="17">
      <c r="A17" s="4" t="inlineStr">
        <is>
          <t>Exercise price (in Dollars per share)</t>
        </is>
      </c>
      <c r="H17" s="9" t="n">
        <v>0.4</v>
      </c>
    </row>
    <row r="18">
      <c r="A18" s="4" t="inlineStr">
        <is>
          <t>Fair value of additional paid in capital (in Dollars)</t>
        </is>
      </c>
      <c r="D18" s="6" t="n">
        <v>1867960</v>
      </c>
      <c r="H18" s="6" t="n">
        <v>1867960</v>
      </c>
    </row>
    <row r="19">
      <c r="A19" s="4" t="inlineStr">
        <is>
          <t>March 31, 2023 [Member]</t>
        </is>
      </c>
    </row>
    <row r="20">
      <c r="A20" s="3" t="inlineStr">
        <is>
          <t>Shareholders' Equity (Details) [Line Items]</t>
        </is>
      </c>
    </row>
    <row r="21">
      <c r="A21" s="4" t="inlineStr">
        <is>
          <t>Warrants expire</t>
        </is>
      </c>
      <c r="H21" s="5" t="n">
        <v>15000000</v>
      </c>
    </row>
    <row r="22">
      <c r="A22" s="4" t="inlineStr">
        <is>
          <t>April 30, 2023 [Member]</t>
        </is>
      </c>
    </row>
    <row r="23">
      <c r="A23" s="3" t="inlineStr">
        <is>
          <t>Shareholders' Equity (Details) [Line Items]</t>
        </is>
      </c>
    </row>
    <row r="24">
      <c r="A24" s="4" t="inlineStr">
        <is>
          <t>Warrants expire</t>
        </is>
      </c>
      <c r="H24" s="5" t="n">
        <v>9500000</v>
      </c>
    </row>
    <row r="25">
      <c r="A25" s="4" t="inlineStr">
        <is>
          <t>September 17, 2023 [Member]</t>
        </is>
      </c>
    </row>
    <row r="26">
      <c r="A26" s="3" t="inlineStr">
        <is>
          <t>Shareholders' Equity (Details) [Line Items]</t>
        </is>
      </c>
    </row>
    <row r="27">
      <c r="A27" s="4" t="inlineStr">
        <is>
          <t>Warrants expire</t>
        </is>
      </c>
      <c r="H27" s="5" t="n">
        <v>1000000</v>
      </c>
    </row>
    <row r="28">
      <c r="A28" s="4" t="inlineStr">
        <is>
          <t>October 15, 2023 [Member]</t>
        </is>
      </c>
    </row>
    <row r="29">
      <c r="A29" s="3" t="inlineStr">
        <is>
          <t>Shareholders' Equity (Details) [Line Items]</t>
        </is>
      </c>
    </row>
    <row r="30">
      <c r="A30" s="4" t="inlineStr">
        <is>
          <t>Warrants expire</t>
        </is>
      </c>
      <c r="H30" s="5" t="n">
        <v>7750000</v>
      </c>
    </row>
    <row r="31">
      <c r="A31" s="4" t="inlineStr">
        <is>
          <t>October 26, 2023 [Member]</t>
        </is>
      </c>
    </row>
    <row r="32">
      <c r="A32" s="3" t="inlineStr">
        <is>
          <t>Shareholders' Equity (Details) [Line Items]</t>
        </is>
      </c>
    </row>
    <row r="33">
      <c r="A33" s="4" t="inlineStr">
        <is>
          <t>Warrants expire</t>
        </is>
      </c>
      <c r="H33" s="5" t="n">
        <v>9510000</v>
      </c>
    </row>
    <row r="34">
      <c r="A34" s="4" t="inlineStr">
        <is>
          <t>November 2, 2023 [Member]</t>
        </is>
      </c>
    </row>
    <row r="35">
      <c r="A35" s="3" t="inlineStr">
        <is>
          <t>Shareholders' Equity (Details) [Line Items]</t>
        </is>
      </c>
    </row>
    <row r="36">
      <c r="A36" s="4" t="inlineStr">
        <is>
          <t>Warrants expire</t>
        </is>
      </c>
      <c r="H36" s="5" t="n">
        <v>190000</v>
      </c>
    </row>
    <row r="37">
      <c r="A37" s="4" t="inlineStr">
        <is>
          <t>November 10, 2023 [Member]</t>
        </is>
      </c>
    </row>
    <row r="38">
      <c r="A38" s="3" t="inlineStr">
        <is>
          <t>Shareholders' Equity (Details) [Line Items]</t>
        </is>
      </c>
    </row>
    <row r="39">
      <c r="A39" s="4" t="inlineStr">
        <is>
          <t>Warrants expire</t>
        </is>
      </c>
      <c r="H39" s="5" t="n">
        <v>27060000</v>
      </c>
    </row>
    <row r="40">
      <c r="A40" s="4" t="inlineStr">
        <is>
          <t>November 15, 2023 [Member]</t>
        </is>
      </c>
    </row>
    <row r="41">
      <c r="A41" s="3" t="inlineStr">
        <is>
          <t>Shareholders' Equity (Details) [Line Items]</t>
        </is>
      </c>
    </row>
    <row r="42">
      <c r="A42" s="4" t="inlineStr">
        <is>
          <t>Warrants expire</t>
        </is>
      </c>
      <c r="H42" s="5" t="n">
        <v>1940000</v>
      </c>
    </row>
    <row r="43">
      <c r="A43" s="4" t="inlineStr">
        <is>
          <t>November 17, 2023 [Member]</t>
        </is>
      </c>
    </row>
    <row r="44">
      <c r="A44" s="3" t="inlineStr">
        <is>
          <t>Shareholders' Equity (Details) [Line Items]</t>
        </is>
      </c>
    </row>
    <row r="45">
      <c r="A45" s="4" t="inlineStr">
        <is>
          <t>Warrants expire</t>
        </is>
      </c>
      <c r="H45" s="5" t="n">
        <v>750000</v>
      </c>
    </row>
    <row r="46">
      <c r="A46" s="4" t="inlineStr">
        <is>
          <t>Employees [Member]</t>
        </is>
      </c>
    </row>
    <row r="47">
      <c r="A47" s="3" t="inlineStr">
        <is>
          <t>Shareholders' Equity (Details) [Line Items]</t>
        </is>
      </c>
    </row>
    <row r="48">
      <c r="A48" s="4" t="inlineStr">
        <is>
          <t>Stock-based compensation consisted of equity awards granted and vested (in Dollars)</t>
        </is>
      </c>
      <c r="C48" s="5" t="n">
        <v>27179</v>
      </c>
    </row>
    <row r="49">
      <c r="A49" s="4" t="inlineStr">
        <is>
          <t>Raise capital [Member]</t>
        </is>
      </c>
    </row>
    <row r="50">
      <c r="A50" s="3" t="inlineStr">
        <is>
          <t>Shareholders' Equity (Details) [Line Items]</t>
        </is>
      </c>
    </row>
    <row r="51">
      <c r="A51" s="4" t="inlineStr">
        <is>
          <t>Issuance of common stock shares</t>
        </is>
      </c>
      <c r="G51" s="5" t="n">
        <v>1491819</v>
      </c>
    </row>
    <row r="52">
      <c r="A52" s="4" t="inlineStr">
        <is>
          <t>RSU’s [Member]</t>
        </is>
      </c>
    </row>
    <row r="53">
      <c r="A53" s="3" t="inlineStr">
        <is>
          <t>Shareholders' Equity (Details) [Line Items]</t>
        </is>
      </c>
    </row>
    <row r="54">
      <c r="A54" s="4" t="inlineStr">
        <is>
          <t>Stock-based compensation expense (in Dollars)</t>
        </is>
      </c>
      <c r="C54" s="5" t="n">
        <v>140815</v>
      </c>
      <c r="G54" s="6" t="n">
        <v>250817</v>
      </c>
    </row>
    <row r="55">
      <c r="A55" s="4" t="inlineStr">
        <is>
          <t>Director [Member]</t>
        </is>
      </c>
    </row>
    <row r="56">
      <c r="A56" s="3" t="inlineStr">
        <is>
          <t>Shareholders' Equity (Details) [Line Items]</t>
        </is>
      </c>
    </row>
    <row r="57">
      <c r="A57" s="4" t="inlineStr">
        <is>
          <t>Stock-based compensation consisted of equity awards granted and vested (in Dollars)</t>
        </is>
      </c>
      <c r="C57" s="5" t="n">
        <v>108771</v>
      </c>
    </row>
    <row r="58">
      <c r="A58" s="4" t="inlineStr">
        <is>
          <t>Consultants [Member]</t>
        </is>
      </c>
    </row>
    <row r="59">
      <c r="A59" s="3" t="inlineStr">
        <is>
          <t>Shareholders' Equity (Details) [Line Items]</t>
        </is>
      </c>
    </row>
    <row r="60">
      <c r="A60" s="4" t="inlineStr">
        <is>
          <t>Stock-based compensation consisted of equity awards granted and vested (in Dollars)</t>
        </is>
      </c>
      <c r="C60" s="6" t="n">
        <v>4866</v>
      </c>
    </row>
  </sheetData>
  <mergeCells count="2">
    <mergeCell ref="A1:A2"/>
    <mergeCell ref="C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13" customWidth="1" min="2" max="2"/>
    <col width="27" customWidth="1" min="3" max="3"/>
    <col width="26" customWidth="1" min="4" max="4"/>
    <col width="20" customWidth="1" min="5" max="5"/>
    <col width="13" customWidth="1" min="6" max="6"/>
  </cols>
  <sheetData>
    <row r="1">
      <c r="A1" s="1" t="inlineStr">
        <is>
          <t>Consolidated Statements of Shareholders’ Equity (Unaudited) - USD ($)</t>
        </is>
      </c>
      <c r="B1" s="2" t="inlineStr">
        <is>
          <t>Common Stock</t>
        </is>
      </c>
      <c r="C1" s="2" t="inlineStr">
        <is>
          <t>Additional Paid-In Capital</t>
        </is>
      </c>
      <c r="D1" s="2" t="inlineStr">
        <is>
          <t>Common Stock to be Issued</t>
        </is>
      </c>
      <c r="E1" s="2" t="inlineStr">
        <is>
          <t>Accumulated Deficit</t>
        </is>
      </c>
      <c r="F1" s="2" t="inlineStr">
        <is>
          <t>Total</t>
        </is>
      </c>
    </row>
    <row r="2">
      <c r="A2" s="4" t="inlineStr">
        <is>
          <t>Balance at Dec. 31, 2020</t>
        </is>
      </c>
      <c r="B2" s="6" t="n">
        <v>97006</v>
      </c>
      <c r="C2" s="6" t="n">
        <v>19138947</v>
      </c>
      <c r="D2" s="6" t="n">
        <v>98535</v>
      </c>
      <c r="E2" s="6" t="n">
        <v>-15729194</v>
      </c>
      <c r="F2" s="6" t="n">
        <v>3605294</v>
      </c>
    </row>
    <row r="3">
      <c r="A3" s="4" t="inlineStr">
        <is>
          <t>Balance (in Shares) at Mar. 31, 2021</t>
        </is>
      </c>
      <c r="B3" s="5" t="n">
        <v>97005817</v>
      </c>
    </row>
    <row r="4">
      <c r="A4" s="4" t="inlineStr">
        <is>
          <t>Share issuance from sale of common stock</t>
        </is>
      </c>
      <c r="B4" s="6" t="n">
        <v>1492</v>
      </c>
      <c r="C4" s="5" t="n">
        <v>207043</v>
      </c>
      <c r="D4" s="5" t="n">
        <v>-98535</v>
      </c>
      <c r="E4" s="4" t="inlineStr">
        <is>
          <t xml:space="preserve"> </t>
        </is>
      </c>
      <c r="F4" s="5" t="n">
        <v>110000</v>
      </c>
    </row>
    <row r="5">
      <c r="A5" s="4" t="inlineStr">
        <is>
          <t>Share issuance from sale of common stock (in Shares)</t>
        </is>
      </c>
      <c r="B5" s="5" t="n">
        <v>1491819</v>
      </c>
    </row>
    <row r="6">
      <c r="A6" s="4" t="inlineStr">
        <is>
          <t>Stock-based compensation</t>
        </is>
      </c>
      <c r="B6" s="4" t="inlineStr">
        <is>
          <t xml:space="preserve"> </t>
        </is>
      </c>
      <c r="C6" s="5" t="n">
        <v>250817</v>
      </c>
      <c r="D6" s="4" t="inlineStr">
        <is>
          <t xml:space="preserve"> </t>
        </is>
      </c>
      <c r="E6" s="4" t="inlineStr">
        <is>
          <t xml:space="preserve"> </t>
        </is>
      </c>
      <c r="F6" s="5" t="n">
        <v>250817</v>
      </c>
    </row>
    <row r="7">
      <c r="A7" s="4" t="inlineStr">
        <is>
          <t>Net loss</t>
        </is>
      </c>
      <c r="B7" s="4" t="inlineStr">
        <is>
          <t xml:space="preserve"> </t>
        </is>
      </c>
      <c r="C7" s="4" t="inlineStr">
        <is>
          <t xml:space="preserve"> </t>
        </is>
      </c>
      <c r="D7" s="4" t="inlineStr">
        <is>
          <t xml:space="preserve"> </t>
        </is>
      </c>
      <c r="E7" s="5" t="n">
        <v>-1046927</v>
      </c>
      <c r="F7" s="5" t="n">
        <v>-1046927</v>
      </c>
    </row>
    <row r="8">
      <c r="A8" s="4" t="inlineStr">
        <is>
          <t>Balance at Mar. 31, 2021</t>
        </is>
      </c>
      <c r="B8" s="6" t="n">
        <v>98498</v>
      </c>
      <c r="C8" s="5" t="n">
        <v>19596807</v>
      </c>
      <c r="D8" s="4" t="inlineStr">
        <is>
          <t xml:space="preserve"> </t>
        </is>
      </c>
      <c r="E8" s="5" t="n">
        <v>-16776121</v>
      </c>
      <c r="F8" s="5" t="n">
        <v>2919184</v>
      </c>
    </row>
    <row r="9">
      <c r="A9" s="4" t="inlineStr">
        <is>
          <t>Balance (in Shares) at Dec. 31, 2020</t>
        </is>
      </c>
      <c r="B9" s="5" t="n">
        <v>98497636</v>
      </c>
    </row>
    <row r="10">
      <c r="A10" s="4" t="inlineStr">
        <is>
          <t>Balance at Dec. 31, 2021</t>
        </is>
      </c>
      <c r="B10" s="6" t="n">
        <v>196950</v>
      </c>
      <c r="C10" s="5" t="n">
        <v>41916207</v>
      </c>
      <c r="D10" s="4" t="inlineStr">
        <is>
          <t xml:space="preserve"> </t>
        </is>
      </c>
      <c r="E10" s="5" t="n">
        <v>-28588837</v>
      </c>
      <c r="F10" s="5" t="n">
        <v>13524320</v>
      </c>
    </row>
    <row r="11">
      <c r="A11" s="4" t="inlineStr">
        <is>
          <t>Balance (in Shares) at Mar. 31, 2022</t>
        </is>
      </c>
      <c r="B11" s="5" t="n">
        <v>196949801</v>
      </c>
    </row>
    <row r="12">
      <c r="A12" s="4" t="inlineStr">
        <is>
          <t>Share issuance in exchange for services</t>
        </is>
      </c>
      <c r="B12" s="6" t="n">
        <v>458</v>
      </c>
      <c r="C12" s="5" t="n">
        <v>159959</v>
      </c>
      <c r="D12" s="5" t="n">
        <v>80208</v>
      </c>
      <c r="E12" s="4" t="inlineStr">
        <is>
          <t xml:space="preserve"> </t>
        </is>
      </c>
      <c r="F12" s="5" t="n">
        <v>240625</v>
      </c>
    </row>
    <row r="13">
      <c r="A13" s="4" t="inlineStr">
        <is>
          <t>Share issuance in exchange for services (in Shares)</t>
        </is>
      </c>
      <c r="B13" s="5" t="n">
        <v>458334</v>
      </c>
    </row>
    <row r="14">
      <c r="A14" s="4" t="inlineStr">
        <is>
          <t>Stock-based compensation</t>
        </is>
      </c>
      <c r="B14" s="6" t="n">
        <v>1736</v>
      </c>
      <c r="C14" s="5" t="n">
        <v>139079</v>
      </c>
      <c r="D14" s="4" t="inlineStr">
        <is>
          <t xml:space="preserve"> </t>
        </is>
      </c>
      <c r="E14" s="4" t="inlineStr">
        <is>
          <t xml:space="preserve"> </t>
        </is>
      </c>
      <c r="F14" s="5" t="n">
        <v>140815</v>
      </c>
    </row>
    <row r="15">
      <c r="A15" s="4" t="inlineStr">
        <is>
          <t>Stock-based compensation</t>
        </is>
      </c>
      <c r="B15" s="5" t="n">
        <v>1735529</v>
      </c>
    </row>
    <row r="16">
      <c r="A16" s="4" t="inlineStr">
        <is>
          <t>Net loss</t>
        </is>
      </c>
      <c r="B16" s="4" t="inlineStr">
        <is>
          <t xml:space="preserve"> </t>
        </is>
      </c>
      <c r="C16" s="4" t="inlineStr">
        <is>
          <t xml:space="preserve"> </t>
        </is>
      </c>
      <c r="D16" s="4" t="inlineStr">
        <is>
          <t xml:space="preserve"> </t>
        </is>
      </c>
      <c r="E16" s="5" t="n">
        <v>-2152305</v>
      </c>
      <c r="F16" s="5" t="n">
        <v>-2152305</v>
      </c>
    </row>
    <row r="17">
      <c r="A17" s="4" t="inlineStr">
        <is>
          <t>Balance at Mar. 31, 2022</t>
        </is>
      </c>
      <c r="B17" s="6" t="n">
        <v>199144</v>
      </c>
      <c r="C17" s="6" t="n">
        <v>42215245</v>
      </c>
      <c r="D17" s="6" t="n">
        <v>80208</v>
      </c>
      <c r="E17" s="6" t="n">
        <v>-30741142</v>
      </c>
      <c r="F17" s="6" t="n">
        <v>11753455</v>
      </c>
    </row>
    <row r="18">
      <c r="A18" s="4" t="inlineStr">
        <is>
          <t>Balance (in Shares) at Dec. 31, 2021</t>
        </is>
      </c>
      <c r="B18" s="5" t="n">
        <v>1991436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the company's RSU award activity</t>
        </is>
      </c>
      <c r="B1" s="2" t="inlineStr">
        <is>
          <t>3 Months Ended</t>
        </is>
      </c>
    </row>
    <row r="2">
      <c r="B2" s="2" t="inlineStr">
        <is>
          <t>Mar. 31, 2022$ / sharesshares</t>
        </is>
      </c>
    </row>
    <row r="3">
      <c r="A3" s="3" t="inlineStr">
        <is>
          <t>Schedule of the company's RSU award activity [Abstract]</t>
        </is>
      </c>
    </row>
    <row r="4">
      <c r="A4" s="4" t="inlineStr">
        <is>
          <t>Restricted Stock Units, Outstanding beginning balance | shares</t>
        </is>
      </c>
      <c r="B4" s="5" t="n">
        <v>2200003</v>
      </c>
    </row>
    <row r="5">
      <c r="A5" s="4" t="inlineStr">
        <is>
          <t>Weighted Average Grant Date Fair Value, Outstanding beginning balance | $ / shares</t>
        </is>
      </c>
      <c r="B5" s="8" t="n">
        <v>0.45</v>
      </c>
    </row>
    <row r="6">
      <c r="A6" s="4" t="inlineStr">
        <is>
          <t>Restricted Stock Units, Granted | shares</t>
        </is>
      </c>
      <c r="B6" s="5" t="n">
        <v>1469511</v>
      </c>
    </row>
    <row r="7">
      <c r="A7" s="4" t="inlineStr">
        <is>
          <t>Weighted Average Grant Date Fair Value, Granted | $ / shares</t>
        </is>
      </c>
      <c r="B7" s="8" t="n">
        <v>0.27</v>
      </c>
    </row>
    <row r="8">
      <c r="A8" s="4" t="inlineStr">
        <is>
          <t>Restricted Stock Units, Vested | shares</t>
        </is>
      </c>
      <c r="B8" s="5" t="n">
        <v>-1735529</v>
      </c>
    </row>
    <row r="9">
      <c r="A9" s="4" t="inlineStr">
        <is>
          <t>Weighted Average Grant Date Fair Value, Vested | $ / shares</t>
        </is>
      </c>
      <c r="B9" s="8" t="n">
        <v>0.49</v>
      </c>
    </row>
    <row r="10">
      <c r="A10" s="4" t="inlineStr">
        <is>
          <t>Restricted Stock Units, Forfeited | shares</t>
        </is>
      </c>
      <c r="B10" s="4" t="inlineStr">
        <is>
          <t xml:space="preserve"> </t>
        </is>
      </c>
    </row>
    <row r="11">
      <c r="A11" s="4" t="inlineStr">
        <is>
          <t>Weighted Average Grant Date Fair Value, Forfeited | $ / shares</t>
        </is>
      </c>
      <c r="B11" s="4" t="inlineStr">
        <is>
          <t xml:space="preserve"> </t>
        </is>
      </c>
    </row>
    <row r="12">
      <c r="A12" s="4" t="inlineStr">
        <is>
          <t>Restricted Stock Units, Outstanding ending balance | shares</t>
        </is>
      </c>
      <c r="B12" s="5" t="n">
        <v>1933982</v>
      </c>
    </row>
    <row r="13">
      <c r="A13" s="4" t="inlineStr">
        <is>
          <t>Weighted Average Grant Date Fair Value, Outstanding ending balance | $ / shares</t>
        </is>
      </c>
      <c r="B13" s="8" t="n">
        <v>0.2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holders' Equity (Details) - Schedule of stock options activity - Stock Option [Member]</t>
        </is>
      </c>
      <c r="B1" s="2" t="inlineStr">
        <is>
          <t>3 Months Ended</t>
        </is>
      </c>
    </row>
    <row r="2">
      <c r="B2" s="2" t="inlineStr">
        <is>
          <t>Mar. 31, 2022USD ($)$ / sharesshares</t>
        </is>
      </c>
    </row>
    <row r="3">
      <c r="A3" s="3" t="inlineStr">
        <is>
          <t>Shareholders' Equity (Details) - Schedule of stock options activity [Line Items]</t>
        </is>
      </c>
    </row>
    <row r="4">
      <c r="A4" s="4" t="inlineStr">
        <is>
          <t>Stock Option Shares, Outstanding, beginning | shares</t>
        </is>
      </c>
      <c r="B4" s="5" t="n">
        <v>8500000</v>
      </c>
    </row>
    <row r="5">
      <c r="A5" s="4" t="inlineStr">
        <is>
          <t>Weighted Average Exercise Price, Outstanding, beginning | $ / shares</t>
        </is>
      </c>
      <c r="B5" s="8" t="n">
        <v>0.18</v>
      </c>
    </row>
    <row r="6">
      <c r="A6" s="4" t="inlineStr">
        <is>
          <t>Weighted Average Remaining Contractual Term, Outstanding, beginning</t>
        </is>
      </c>
      <c r="B6" s="4" t="inlineStr">
        <is>
          <t>9 years 2 months 12 days</t>
        </is>
      </c>
    </row>
    <row r="7">
      <c r="A7" s="4" t="inlineStr">
        <is>
          <t>Aggregate Intrinsic Value, Outstanding, beginning | $</t>
        </is>
      </c>
      <c r="B7" s="6" t="n">
        <v>1579108</v>
      </c>
    </row>
    <row r="8">
      <c r="A8" s="4" t="inlineStr">
        <is>
          <t>Stock Option Shares, Granted and vested | shares</t>
        </is>
      </c>
      <c r="B8" s="4" t="inlineStr">
        <is>
          <t xml:space="preserve"> </t>
        </is>
      </c>
    </row>
    <row r="9">
      <c r="A9" s="4" t="inlineStr">
        <is>
          <t>Weighted Average Exercise Price, Granted and vested | $ / shares</t>
        </is>
      </c>
      <c r="B9" s="4" t="inlineStr">
        <is>
          <t xml:space="preserve"> </t>
        </is>
      </c>
    </row>
    <row r="10">
      <c r="A10" s="4" t="inlineStr">
        <is>
          <t>Weighted Average Remaining Contractual Term, Granted and vested</t>
        </is>
      </c>
      <c r="B10" s="4" t="inlineStr">
        <is>
          <t xml:space="preserve"> </t>
        </is>
      </c>
    </row>
    <row r="11">
      <c r="A11" s="4" t="inlineStr">
        <is>
          <t>Aggregate Intrinsic Value, Granted and vested | $</t>
        </is>
      </c>
      <c r="B11" s="4" t="inlineStr">
        <is>
          <t xml:space="preserve"> </t>
        </is>
      </c>
    </row>
    <row r="12">
      <c r="A12" s="4" t="inlineStr">
        <is>
          <t>Stock Option Shares, Forfeited | shares</t>
        </is>
      </c>
      <c r="B12" s="4" t="inlineStr">
        <is>
          <t xml:space="preserve"> </t>
        </is>
      </c>
    </row>
    <row r="13">
      <c r="A13" s="4" t="inlineStr">
        <is>
          <t>Weighted Average Exercise Price, Forfeited | $ / shares</t>
        </is>
      </c>
      <c r="B13" s="4" t="inlineStr">
        <is>
          <t xml:space="preserve"> </t>
        </is>
      </c>
    </row>
    <row r="14">
      <c r="A14" s="4" t="inlineStr">
        <is>
          <t>Weighted Average Remaining Contractual Term, Forfeited</t>
        </is>
      </c>
      <c r="B14" s="4" t="inlineStr">
        <is>
          <t xml:space="preserve"> </t>
        </is>
      </c>
    </row>
    <row r="15">
      <c r="A15" s="4" t="inlineStr">
        <is>
          <t>Aggregate Intrinsic Value, Forfeited | $</t>
        </is>
      </c>
      <c r="B15" s="4" t="inlineStr">
        <is>
          <t xml:space="preserve"> </t>
        </is>
      </c>
    </row>
    <row r="16">
      <c r="A16" s="4" t="inlineStr">
        <is>
          <t>Stock Option Shares, Outstanding, ending | shares</t>
        </is>
      </c>
      <c r="B16" s="5" t="n">
        <v>8500000</v>
      </c>
    </row>
    <row r="17">
      <c r="A17" s="4" t="inlineStr">
        <is>
          <t>Weighted Average Exercise Price, Outstanding, ending | $ / shares</t>
        </is>
      </c>
      <c r="B17" s="8" t="n">
        <v>0.18</v>
      </c>
    </row>
    <row r="18">
      <c r="A18" s="4" t="inlineStr">
        <is>
          <t>Weighted Average Remaining Contractual Term, Outstanding, ending</t>
        </is>
      </c>
      <c r="B18" s="4" t="inlineStr">
        <is>
          <t>9 years</t>
        </is>
      </c>
    </row>
    <row r="19">
      <c r="A19" s="4" t="inlineStr">
        <is>
          <t>Aggregate Intrinsic Value, Outstanding, ending | $</t>
        </is>
      </c>
      <c r="B19" s="6" t="n">
        <v>157910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t>
        </is>
      </c>
      <c r="B1" s="2" t="inlineStr">
        <is>
          <t>3 Months Ended</t>
        </is>
      </c>
    </row>
    <row r="2">
      <c r="B2" s="2" t="inlineStr">
        <is>
          <t>Mar. 31, 2022</t>
        </is>
      </c>
    </row>
    <row r="3">
      <c r="A3" s="3" t="inlineStr">
        <is>
          <t>Income Tax Disclosure [Abstract]</t>
        </is>
      </c>
    </row>
    <row r="4">
      <c r="A4" s="4" t="inlineStr">
        <is>
          <t>Annual effective tax rate</t>
        </is>
      </c>
      <c r="B4" s="4" t="inlineStr">
        <is>
          <t>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mmitments &amp; Contingencies (Details) - USD ($)</t>
        </is>
      </c>
      <c r="B1" s="2" t="inlineStr">
        <is>
          <t>3 Months Ended</t>
        </is>
      </c>
    </row>
    <row r="2">
      <c r="B2" s="2" t="inlineStr">
        <is>
          <t>Mar. 31, 2022</t>
        </is>
      </c>
      <c r="C2" s="2" t="inlineStr">
        <is>
          <t>Mar. 31, 2021</t>
        </is>
      </c>
    </row>
    <row r="3">
      <c r="A3" s="3" t="inlineStr">
        <is>
          <t>Commitments &amp; Contingencies (Details) [Line Items]</t>
        </is>
      </c>
    </row>
    <row r="4">
      <c r="A4" s="4" t="inlineStr">
        <is>
          <t>Other lease term</t>
        </is>
      </c>
      <c r="B4" s="4" t="inlineStr">
        <is>
          <t>12 months</t>
        </is>
      </c>
    </row>
    <row r="5">
      <c r="A5" s="4" t="inlineStr">
        <is>
          <t>Other lease payments</t>
        </is>
      </c>
      <c r="B5" s="6" t="n">
        <v>0</v>
      </c>
      <c r="C5" s="6" t="n">
        <v>14392</v>
      </c>
    </row>
    <row r="6">
      <c r="A6" s="4" t="inlineStr">
        <is>
          <t>Present value of liabilities</t>
        </is>
      </c>
      <c r="B6" s="5" t="n">
        <v>0</v>
      </c>
      <c r="C6" s="5" t="n">
        <v>132230</v>
      </c>
    </row>
    <row r="7">
      <c r="A7" s="4" t="inlineStr">
        <is>
          <t>Operating lease cost</t>
        </is>
      </c>
      <c r="B7" s="5" t="n">
        <v>0</v>
      </c>
      <c r="C7" s="6" t="n">
        <v>1595254</v>
      </c>
    </row>
    <row r="8">
      <c r="A8" s="4" t="inlineStr">
        <is>
          <t>CMI Transaction [Member]</t>
        </is>
      </c>
    </row>
    <row r="9">
      <c r="A9" s="3" t="inlineStr">
        <is>
          <t>Commitments &amp; Contingencies (Details) [Line Items]</t>
        </is>
      </c>
    </row>
    <row r="10">
      <c r="A10" s="4" t="inlineStr">
        <is>
          <t>Assets recognized upon transaction</t>
        </is>
      </c>
      <c r="B10" s="6" t="n">
        <v>141146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20" customWidth="1" min="2" max="2"/>
    <col width="37" customWidth="1" min="3" max="3"/>
  </cols>
  <sheetData>
    <row r="1">
      <c r="A1" s="1" t="inlineStr">
        <is>
          <t>Subsequent Events (Details)</t>
        </is>
      </c>
      <c r="B1" s="2" t="inlineStr">
        <is>
          <t>Apr. 05, 2022shares</t>
        </is>
      </c>
      <c r="C1" s="2" t="inlineStr">
        <is>
          <t>Mar. 31, 2022USD ($)$ / sharesshares</t>
        </is>
      </c>
    </row>
    <row r="2">
      <c r="A2" s="3" t="inlineStr">
        <is>
          <t>Subsequent Events (Details) [Line Items]</t>
        </is>
      </c>
    </row>
    <row r="3">
      <c r="A3" s="4" t="inlineStr">
        <is>
          <t>Common stock issued</t>
        </is>
      </c>
      <c r="C3" s="5" t="n">
        <v>1091667</v>
      </c>
    </row>
    <row r="4">
      <c r="A4" s="4" t="inlineStr">
        <is>
          <t>Shares issued</t>
        </is>
      </c>
      <c r="C4" s="5" t="n">
        <v>200000</v>
      </c>
    </row>
    <row r="5">
      <c r="A5" s="4" t="inlineStr">
        <is>
          <t>Price per share (in Dollars per share) | $ / shares</t>
        </is>
      </c>
      <c r="C5" s="8" t="n">
        <v>0.25</v>
      </c>
    </row>
    <row r="6">
      <c r="A6" s="4" t="inlineStr">
        <is>
          <t>Number of directors</t>
        </is>
      </c>
      <c r="C6" s="5" t="n">
        <v>3</v>
      </c>
    </row>
    <row r="7">
      <c r="A7" s="4" t="inlineStr">
        <is>
          <t>Number of executive officer</t>
        </is>
      </c>
      <c r="C7" s="5" t="n">
        <v>1</v>
      </c>
    </row>
    <row r="8">
      <c r="A8" s="4" t="inlineStr">
        <is>
          <t>Property and equipment (in Dollars) | $</t>
        </is>
      </c>
      <c r="C8" s="6" t="n">
        <v>115945</v>
      </c>
    </row>
    <row r="9">
      <c r="A9" s="4" t="inlineStr">
        <is>
          <t>Shares granted</t>
        </is>
      </c>
      <c r="C9" s="5" t="n">
        <v>1469511</v>
      </c>
    </row>
    <row r="10">
      <c r="A10" s="4" t="inlineStr">
        <is>
          <t>Common Stock [Member]</t>
        </is>
      </c>
    </row>
    <row r="11">
      <c r="A11" s="3" t="inlineStr">
        <is>
          <t>Subsequent Events (Details) [Line Items]</t>
        </is>
      </c>
    </row>
    <row r="12">
      <c r="A12" s="4" t="inlineStr">
        <is>
          <t>Shares issued</t>
        </is>
      </c>
      <c r="C12" s="5" t="n">
        <v>291667</v>
      </c>
    </row>
    <row r="13">
      <c r="A13" s="4" t="inlineStr">
        <is>
          <t>Price per share (in Dollars per share) | $ / shares</t>
        </is>
      </c>
      <c r="C13" s="8" t="n">
        <v>0.35</v>
      </c>
    </row>
    <row r="14">
      <c r="A14" s="4" t="inlineStr">
        <is>
          <t>Subsequent Event [Member]</t>
        </is>
      </c>
    </row>
    <row r="15">
      <c r="A15" s="3" t="inlineStr">
        <is>
          <t>Subsequent Events (Details) [Line Items]</t>
        </is>
      </c>
    </row>
    <row r="16">
      <c r="A16" s="4" t="inlineStr">
        <is>
          <t>Shares granted</t>
        </is>
      </c>
      <c r="B16" s="5" t="n">
        <v>500000</v>
      </c>
    </row>
    <row r="17">
      <c r="A17" s="4" t="inlineStr">
        <is>
          <t>Vested date</t>
        </is>
      </c>
      <c r="B17" s="4" t="inlineStr">
        <is>
          <t>Jan. 1,
		2023</t>
        </is>
      </c>
    </row>
    <row r="18">
      <c r="A18" s="4" t="inlineStr">
        <is>
          <t>Three Directors [Member]</t>
        </is>
      </c>
    </row>
    <row r="19">
      <c r="A19" s="3" t="inlineStr">
        <is>
          <t>Subsequent Events (Details) [Line Items]</t>
        </is>
      </c>
    </row>
    <row r="20">
      <c r="A20" s="4" t="inlineStr">
        <is>
          <t>Shares issued</t>
        </is>
      </c>
      <c r="C20" s="5" t="n">
        <v>800000</v>
      </c>
    </row>
    <row r="21">
      <c r="A21" s="4" t="inlineStr">
        <is>
          <t>One Executive Officer [Member]</t>
        </is>
      </c>
    </row>
    <row r="22">
      <c r="A22" s="3" t="inlineStr">
        <is>
          <t>Subsequent Events (Details) [Line Items]</t>
        </is>
      </c>
    </row>
    <row r="23">
      <c r="A23" s="4" t="inlineStr">
        <is>
          <t>Price per share (in Dollars per share) | $ / shares</t>
        </is>
      </c>
      <c r="C23" s="8" t="n">
        <v>0.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152305</v>
      </c>
      <c r="C4" s="6" t="n">
        <v>-1163543</v>
      </c>
    </row>
    <row r="5">
      <c r="A5" s="3" t="inlineStr">
        <is>
          <t>Adjustments to reconcile net loss to net cash used in operating activities from continuing operations:</t>
        </is>
      </c>
    </row>
    <row r="6">
      <c r="A6" s="4" t="inlineStr">
        <is>
          <t>Amortization of debt discount</t>
        </is>
      </c>
      <c r="B6" s="5" t="n">
        <v>31250</v>
      </c>
      <c r="C6" s="5" t="n">
        <v>31250</v>
      </c>
    </row>
    <row r="7">
      <c r="A7" s="4" t="inlineStr">
        <is>
          <t>Depreciation and amortization expense</t>
        </is>
      </c>
      <c r="B7" s="5" t="n">
        <v>21832</v>
      </c>
      <c r="C7" s="4" t="inlineStr">
        <is>
          <t xml:space="preserve"> </t>
        </is>
      </c>
    </row>
    <row r="8">
      <c r="A8" s="4" t="inlineStr">
        <is>
          <t>Stock-based compensation expense</t>
        </is>
      </c>
      <c r="B8" s="5" t="n">
        <v>140815</v>
      </c>
      <c r="C8" s="5" t="n">
        <v>250817</v>
      </c>
    </row>
    <row r="9">
      <c r="A9" s="4" t="inlineStr">
        <is>
          <t>Fair value of common stock issued pursuant to service and advisory agreements</t>
        </is>
      </c>
      <c r="B9" s="5" t="n">
        <v>160417</v>
      </c>
      <c r="C9" s="4" t="inlineStr">
        <is>
          <t xml:space="preserve"> </t>
        </is>
      </c>
    </row>
    <row r="10">
      <c r="A10" s="3" t="inlineStr">
        <is>
          <t>Change in operating assets and liabilities:</t>
        </is>
      </c>
    </row>
    <row r="11">
      <c r="A11" s="4" t="inlineStr">
        <is>
          <t>Prepaid expenses</t>
        </is>
      </c>
      <c r="B11" s="5" t="n">
        <v>684205</v>
      </c>
      <c r="C11" s="5" t="n">
        <v>30238</v>
      </c>
    </row>
    <row r="12">
      <c r="A12" s="4" t="inlineStr">
        <is>
          <t>Accounts payable and accrued expenses</t>
        </is>
      </c>
      <c r="B12" s="5" t="n">
        <v>-517514</v>
      </c>
      <c r="C12" s="5" t="n">
        <v>190848</v>
      </c>
    </row>
    <row r="13">
      <c r="A13" s="4" t="inlineStr">
        <is>
          <t>Net cash used in operating activities from continuing operations</t>
        </is>
      </c>
      <c r="B13" s="5" t="n">
        <v>-1631300</v>
      </c>
      <c r="C13" s="5" t="n">
        <v>-660390</v>
      </c>
    </row>
    <row r="14">
      <c r="A14" s="4" t="inlineStr">
        <is>
          <t>Net cash provided by / (used in) operating activities from disc ops</t>
        </is>
      </c>
      <c r="B14" s="4" t="inlineStr">
        <is>
          <t xml:space="preserve"> </t>
        </is>
      </c>
      <c r="C14" s="5" t="n">
        <v>194167</v>
      </c>
    </row>
    <row r="15">
      <c r="A15" s="4" t="inlineStr">
        <is>
          <t>Net cash used in operating activities</t>
        </is>
      </c>
      <c r="B15" s="5" t="n">
        <v>-1631300</v>
      </c>
      <c r="C15" s="5" t="n">
        <v>-466223</v>
      </c>
    </row>
    <row r="16">
      <c r="A16" s="3" t="inlineStr">
        <is>
          <t>CASH FLOWS FROM INVESTING ACTIVITIES:</t>
        </is>
      </c>
    </row>
    <row r="17">
      <c r="A17" s="4" t="inlineStr">
        <is>
          <t>Issuance of loans receivable</t>
        </is>
      </c>
      <c r="B17" s="5" t="n">
        <v>-618831</v>
      </c>
      <c r="C17" s="4" t="inlineStr">
        <is>
          <t xml:space="preserve"> </t>
        </is>
      </c>
    </row>
    <row r="18">
      <c r="A18" s="4" t="inlineStr">
        <is>
          <t>Purchase of property and equipment</t>
        </is>
      </c>
      <c r="B18" s="5" t="n">
        <v>-8641</v>
      </c>
      <c r="C18" s="4" t="inlineStr">
        <is>
          <t xml:space="preserve"> </t>
        </is>
      </c>
    </row>
    <row r="19">
      <c r="A19" s="4" t="inlineStr">
        <is>
          <t>Net cash used in investing activities from continuing operations</t>
        </is>
      </c>
      <c r="B19" s="5" t="n">
        <v>-627472</v>
      </c>
      <c r="C19" s="4" t="inlineStr">
        <is>
          <t xml:space="preserve"> </t>
        </is>
      </c>
    </row>
    <row r="20">
      <c r="A20" s="4" t="inlineStr">
        <is>
          <t>Net cash used in investing activities from discontinued operations</t>
        </is>
      </c>
      <c r="B20" s="4" t="inlineStr">
        <is>
          <t xml:space="preserve"> </t>
        </is>
      </c>
      <c r="C20" s="5" t="n">
        <v>-174003</v>
      </c>
    </row>
    <row r="21">
      <c r="A21" s="4" t="inlineStr">
        <is>
          <t>Net cash used in investing activities</t>
        </is>
      </c>
      <c r="B21" s="5" t="n">
        <v>-627472</v>
      </c>
      <c r="C21" s="5" t="n">
        <v>-174003</v>
      </c>
    </row>
    <row r="22">
      <c r="A22" s="3" t="inlineStr">
        <is>
          <t>CASH FLOWS FROM FINANCING ACTIVITIES:</t>
        </is>
      </c>
    </row>
    <row r="23">
      <c r="A23" s="4" t="inlineStr">
        <is>
          <t>Proceeds from issuance of common stock</t>
        </is>
      </c>
      <c r="B23" s="4" t="inlineStr">
        <is>
          <t xml:space="preserve"> </t>
        </is>
      </c>
      <c r="C23" s="5" t="n">
        <v>110000</v>
      </c>
    </row>
    <row r="24">
      <c r="A24" s="4" t="inlineStr">
        <is>
          <t>Proceeds from common stock subscribed and to be issued</t>
        </is>
      </c>
      <c r="B24" s="5" t="n">
        <v>80208</v>
      </c>
      <c r="C24" s="4" t="inlineStr">
        <is>
          <t xml:space="preserve"> </t>
        </is>
      </c>
    </row>
    <row r="25">
      <c r="A25" s="4" t="inlineStr">
        <is>
          <t>Proceeds from loans payable, net of repayment</t>
        </is>
      </c>
      <c r="B25" s="4" t="inlineStr">
        <is>
          <t xml:space="preserve"> </t>
        </is>
      </c>
      <c r="C25" s="5" t="n">
        <v>136778</v>
      </c>
    </row>
    <row r="26">
      <c r="A26" s="4" t="inlineStr">
        <is>
          <t>Proceeds from notes payable</t>
        </is>
      </c>
      <c r="B26" s="4" t="inlineStr">
        <is>
          <t xml:space="preserve"> </t>
        </is>
      </c>
      <c r="C26" s="5" t="n">
        <v>725000</v>
      </c>
    </row>
    <row r="27">
      <c r="A27" s="4" t="inlineStr">
        <is>
          <t>Net cash provided by financing activities from continuing operations</t>
        </is>
      </c>
      <c r="B27" s="5" t="n">
        <v>80208</v>
      </c>
      <c r="C27" s="5" t="n">
        <v>971778</v>
      </c>
    </row>
    <row r="28">
      <c r="A28" s="4" t="inlineStr">
        <is>
          <t>Net cash provided by financing activities from discontinued operations</t>
        </is>
      </c>
      <c r="B28" s="4" t="inlineStr">
        <is>
          <t xml:space="preserve"> </t>
        </is>
      </c>
      <c r="C28" s="4" t="inlineStr">
        <is>
          <t xml:space="preserve"> </t>
        </is>
      </c>
    </row>
    <row r="29">
      <c r="A29" s="4" t="inlineStr">
        <is>
          <t>Net cash provided by financing activities</t>
        </is>
      </c>
      <c r="B29" s="5" t="n">
        <v>80208</v>
      </c>
      <c r="C29" s="5" t="n">
        <v>971778</v>
      </c>
    </row>
    <row r="30">
      <c r="A30" s="4" t="inlineStr">
        <is>
          <t>Net increase / (decrease) in cash from continuing operations</t>
        </is>
      </c>
      <c r="B30" s="5" t="n">
        <v>-2178564</v>
      </c>
      <c r="C30" s="5" t="n">
        <v>311388</v>
      </c>
    </row>
    <row r="31">
      <c r="A31" s="4" t="inlineStr">
        <is>
          <t>Net increase in cash from discontinued operations</t>
        </is>
      </c>
      <c r="B31" s="4" t="inlineStr">
        <is>
          <t xml:space="preserve"> </t>
        </is>
      </c>
      <c r="C31" s="5" t="n">
        <v>20164</v>
      </c>
    </row>
    <row r="32">
      <c r="A32" s="4" t="inlineStr">
        <is>
          <t>Cash at beginning of period</t>
        </is>
      </c>
      <c r="B32" s="5" t="n">
        <v>5772839</v>
      </c>
      <c r="C32" s="5" t="n">
        <v>329839</v>
      </c>
    </row>
    <row r="33">
      <c r="A33" s="4" t="inlineStr">
        <is>
          <t>Cash at end of period</t>
        </is>
      </c>
      <c r="B33" s="5" t="n">
        <v>3594275</v>
      </c>
      <c r="C33" s="5" t="n">
        <v>661391</v>
      </c>
    </row>
    <row r="34">
      <c r="A34" s="3" t="inlineStr">
        <is>
          <t>Supplemental disclosure of cash flow information:</t>
        </is>
      </c>
    </row>
    <row r="35">
      <c r="A35" s="4" t="inlineStr">
        <is>
          <t>Cash paid for interest</t>
        </is>
      </c>
      <c r="B35" s="4" t="inlineStr">
        <is>
          <t xml:space="preserve"> </t>
        </is>
      </c>
      <c r="C35" s="5" t="n">
        <v>125065</v>
      </c>
    </row>
    <row r="36">
      <c r="A36" s="3" t="inlineStr">
        <is>
          <t>Supplemental disclosure of non-cash investing and financing activities:</t>
        </is>
      </c>
    </row>
    <row r="37">
      <c r="A37" s="4" t="inlineStr">
        <is>
          <t>Common stock issued pursuant to vesting of restricted stock units</t>
        </is>
      </c>
      <c r="B37" s="6" t="n">
        <v>848500</v>
      </c>
      <c r="C37" s="6" t="n">
        <v>1466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3 Months Ended</t>
        </is>
      </c>
    </row>
    <row r="2">
      <c r="B2" s="2" t="inlineStr">
        <is>
          <t>Mar. 31, 2022</t>
        </is>
      </c>
    </row>
    <row r="3">
      <c r="A3" s="3" t="inlineStr">
        <is>
          <t>Accounting Policies [Abstract]</t>
        </is>
      </c>
    </row>
    <row r="4">
      <c r="A4" s="4" t="inlineStr">
        <is>
          <t>Nature of the Business</t>
        </is>
      </c>
      <c r="B4" s="4" t="inlineStr">
        <is>
          <t>1. Nature of the Business Cryomass Technologies Inc (“Cryomass Technologies”
or the “Company”) owns and is developing the strategy to operate patented cryo-mechanical technology is for the separation
of plant materials in the harvesting of hemp and cannabis, and potentially other high value crops such as hops. The system exploits CryoMass’s
U.S.-patented process for the controlled application of liquid nitrogen to stabilize and separate the structural elements of gross plant
material. The device currently under development is scaled for highway transportability and is being optimized for the low-cost collection
of fully intact hemp and cannabis trichomes. The functional “beta” machine is expected to be fully field-tested during mid-2022,
followed by commercial use of the equipment including revenue gene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3 Months Ended</t>
        </is>
      </c>
    </row>
    <row r="2">
      <c r="B2" s="2" t="inlineStr">
        <is>
          <t>Mar. 31, 2022</t>
        </is>
      </c>
    </row>
    <row r="3">
      <c r="A3" s="3" t="inlineStr">
        <is>
          <t>Variable Interest Entity [Abstract]</t>
        </is>
      </c>
    </row>
    <row r="4">
      <c r="A4" s="4" t="inlineStr">
        <is>
          <t>Variable Interest Entity</t>
        </is>
      </c>
      <c r="B4" s="4" t="inlineStr">
        <is>
          <t>2. Variable Interest Entity Pursuant to Financial Accounting Standards Board
(“FASB”) Accounting Standards Codification (“ASC”) Section 810 , Consolidation Under ASC 810, a reporting entity has a controlling
financial interest in a VIE, and must consolidate that VIE, if the total equity investment at risk is not sufficient to permit the legal
entity to finance its activities without additional subordinated financial support provided by any parties, including equity holders.
Beginning July 15, 2019, the Company consolidated Critical Mass Industries LLC DBA Good Meds (“CMI” and/or “Good Meds”)
as a VIE pursuant to certain intellectual property, administrative and consulting agreements in which the Company is deemed the primary
beneficiary of CMI. Accordingly, the results of CMI have been included in the accompanying consolidated financial statements. Effective December 31, 2021, we entered into a
restated and amended administrative services agreement, terminated our license and marketing agreements, and restated the asset purchase
agreement with CMI and affiliates. As a result of these agreements, we disposed of all CMI-related assets and extinguished any and all
related obligations. For clarity, we have no management or operations decision-making right or responsibility, nor any access to future
economic benefits from operation of the assets. Therefore, upon commencing these agreements, we determined that CMI no longer qualifies
as a variable interest entity as of December 31, 2021.
CMI Statement of Operations
For the Three Months Ended
Description 2022 2021
Net sales $ - $ 1,695,925
Cost of goods sold, inclusive of depreciation - 1,118,735
Gross profit $ - $ 577,190
Operating expenses
Personnel costs - 154,460
Sales and marketing - 226,347
General and administrative - 28,988
Legal and professional fees - 21,515
Total operating expenses - 431,310
Gain from operations $ - $ 145,880
Other income / (expense)
Interest expense - (29,264 )
Total other income / (expense) - (29,264 )
Net loss - 116,616 As a result of new agreements entered with CMI
on December 31, 2021, as further detailed in Note 1 above, we disposed of all CMI-related assets and extinguished any and all related
obligations in exchange for a $3,600,000 promissory note due to us no later than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 Financial Conditions and Management’s Plans</t>
        </is>
      </c>
      <c r="B1" s="2" t="inlineStr">
        <is>
          <t>3 Months Ended</t>
        </is>
      </c>
    </row>
    <row r="2">
      <c r="B2" s="2" t="inlineStr">
        <is>
          <t>Mar. 31, 2022</t>
        </is>
      </c>
    </row>
    <row r="3">
      <c r="A3" s="3" t="inlineStr">
        <is>
          <t>Organization, Consolidation and Presentation of Financial Statements [Abstract]</t>
        </is>
      </c>
    </row>
    <row r="4">
      <c r="A4" s="4" t="inlineStr">
        <is>
          <t>Going Concern Uncertainty, Financial Conditions and Management’s Plans</t>
        </is>
      </c>
      <c r="B4" s="4" t="inlineStr">
        <is>
          <t>3. Going Concern Uncertainty, Financial Conditions and Management’s Plans The Company believes it has sufficient cash available
to fund its anticipated level of operations for at least the next twelve months. During the year ended 2021, the Company raised $10,548,535
in common stock and $4,900,000 in convertible notes which were all converted to common stock. While management believes the Company has sufficient
cash available to support an anticipated level of operations for at least the next twelve months, the continuation of our company as a
going concern is dependent upon the continued financial support from its shareholders, the ability of our company to obtain necessary
equity or debt financing to continue operations, the payment of our note receivable from CMI , and ultimately the attainment of profitable
operations. For the three months ended March 31, 2022, our company used $1,631,300 of cash for operating activities, incurred a net loss
of $2,152,305 and has an accumulated deficit of $30,741,142 since inception. On March 11, 2020, the 2019 novel coronavirus
(“COVID-19) was characterized as a “pandemic.” The Company’s operations were impacted during the year
in the United States. The impact of COVID-19 developments and uncertainty with respect to the economic effects of the pandemic has
introduced significant volatility in the financial markets. The Company assessed certain accounting matters
that require consideration of forecasted financial information, including, but not limited to, the carrying value of the Company’s
goodwill, intangible assets, and other long-lived assets, and valuation allowances in context with the information reasonably available
to the Company and the unknown future impacts of COVID-19 as of March 31, 2022 and through the date of this report. The Company’s
future assessment of the magnitude and duration of COVID-19, as well as other factors, could result in material impacts to the Consolidated
Financial Statements in future reporting periods. The COVID-19 pandemic and responses to this crisis,
including actions taken by federal, state and local governments, have had an impact on the operations of the company, including, without
limitation, the following: reduced staffing due to employee suspected conditions and social distancing measures; constraints on productivity;
management and staff non-essential business-related travel was constrained due to stay-at-home orders; most employees have shifted to
remote work resulting in loss of productivity; consumers visiting dispensaries operated under license impacted by stay-at-home orders.
Management continues to monitor the COVID-19 pandemic situation and federal, state and local recommendations and will provide updates
as appropri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9:06:12Z</dcterms:created>
  <dcterms:modified xmlns:dcterms="http://purl.org/dc/terms/" xmlns:xsi="http://www.w3.org/2001/XMLSchema-instance" xsi:type="dcterms:W3CDTF">2022-05-12T19:06:12Z</dcterms:modified>
</cp:coreProperties>
</file>